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DERIVATIVE INSTRUMENTS" sheetId="12" state="visible" r:id="rId12"/>
    <sheet xmlns:r="http://schemas.openxmlformats.org/officeDocument/2006/relationships" name="FAIR VALUE" sheetId="13" state="visible" r:id="rId13"/>
    <sheet xmlns:r="http://schemas.openxmlformats.org/officeDocument/2006/relationships" name="DEBT FACILITIES" sheetId="14" state="visible" r:id="rId14"/>
    <sheet xmlns:r="http://schemas.openxmlformats.org/officeDocument/2006/relationships" name="LEASES" sheetId="15" state="visible" r:id="rId15"/>
    <sheet xmlns:r="http://schemas.openxmlformats.org/officeDocument/2006/relationships" name="MEMB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INVENTORY (Tables)" sheetId="21" state="visible" r:id="rId21"/>
    <sheet xmlns:r="http://schemas.openxmlformats.org/officeDocument/2006/relationships" name="DERIVATIVE INSTRUMENTS (Tables)" sheetId="22" state="visible" r:id="rId22"/>
    <sheet xmlns:r="http://schemas.openxmlformats.org/officeDocument/2006/relationships" name="FAIR VALUE (Tables)" sheetId="23" state="visible" r:id="rId23"/>
    <sheet xmlns:r="http://schemas.openxmlformats.org/officeDocument/2006/relationships" name="DEBT FACILITIES (Tables)" sheetId="24" state="visible" r:id="rId24"/>
    <sheet xmlns:r="http://schemas.openxmlformats.org/officeDocument/2006/relationships" name="LEASE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ISKS AND UNCERTAINTIES Narrati" sheetId="29" state="visible" r:id="rId29"/>
    <sheet xmlns:r="http://schemas.openxmlformats.org/officeDocument/2006/relationships" name="REVENUE (Details)" sheetId="30" state="visible" r:id="rId30"/>
    <sheet xmlns:r="http://schemas.openxmlformats.org/officeDocument/2006/relationships" name="INVENTORY (Details)" sheetId="31" state="visible" r:id="rId31"/>
    <sheet xmlns:r="http://schemas.openxmlformats.org/officeDocument/2006/relationships" name="DERIVATIVE INSTRUMENTS - Assets" sheetId="32" state="visible" r:id="rId32"/>
    <sheet xmlns:r="http://schemas.openxmlformats.org/officeDocument/2006/relationships" name="DERIVATIVE INSTRUMENTS - Income" sheetId="33" state="visible" r:id="rId33"/>
    <sheet xmlns:r="http://schemas.openxmlformats.org/officeDocument/2006/relationships" name="FAIR VALUE (Details)" sheetId="34" state="visible" r:id="rId34"/>
    <sheet xmlns:r="http://schemas.openxmlformats.org/officeDocument/2006/relationships" name="DEBT FACILITIES - Granite Falls" sheetId="35" state="visible" r:id="rId35"/>
    <sheet xmlns:r="http://schemas.openxmlformats.org/officeDocument/2006/relationships" name="DEBT FACILITIES - Heron Lake Bi" sheetId="36" state="visible" r:id="rId36"/>
    <sheet xmlns:r="http://schemas.openxmlformats.org/officeDocument/2006/relationships" name="DEBT FACILITIES (Details)" sheetId="37" state="visible" r:id="rId37"/>
    <sheet xmlns:r="http://schemas.openxmlformats.org/officeDocument/2006/relationships" name="DEBT FACILITIES - Estimated Ann" sheetId="38" state="visible" r:id="rId38"/>
    <sheet xmlns:r="http://schemas.openxmlformats.org/officeDocument/2006/relationships" name="LEASES (Details)" sheetId="39" state="visible" r:id="rId39"/>
    <sheet xmlns:r="http://schemas.openxmlformats.org/officeDocument/2006/relationships" name="LEASES - Future minimum lease p" sheetId="40" state="visible" r:id="rId40"/>
    <sheet xmlns:r="http://schemas.openxmlformats.org/officeDocument/2006/relationships" name="MEMBERS' EQUITY (Details)" sheetId="41" state="visible" r:id="rId41"/>
    <sheet xmlns:r="http://schemas.openxmlformats.org/officeDocument/2006/relationships" name="RELATED PARTY TRANSACTIONS - (D"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Jan. 31, 2021</t>
        </is>
      </c>
      <c r="C2" s="2" t="inlineStr">
        <is>
          <t>Mar. 17, 2021</t>
        </is>
      </c>
    </row>
    <row r="3">
      <c r="A3" s="3" t="inlineStr">
        <is>
          <t>Cover [Abstract]</t>
        </is>
      </c>
    </row>
    <row r="4">
      <c r="A4" s="4" t="inlineStr">
        <is>
          <t>Document Type</t>
        </is>
      </c>
      <c r="B4" s="4" t="inlineStr">
        <is>
          <t>10-Q</t>
        </is>
      </c>
    </row>
    <row r="5">
      <c r="A5" s="4" t="inlineStr">
        <is>
          <t>Document Period End Date</t>
        </is>
      </c>
      <c r="B5" s="4" t="inlineStr">
        <is>
          <t>Jan. 31,
		2021</t>
        </is>
      </c>
    </row>
    <row r="6">
      <c r="A6" s="4" t="inlineStr">
        <is>
          <t>Entity Registrant Name</t>
        </is>
      </c>
      <c r="B6" s="4" t="inlineStr">
        <is>
          <t>Granite Falls Energy, LL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30606</v>
      </c>
    </row>
    <row r="14">
      <c r="A14" s="4" t="inlineStr">
        <is>
          <t>Current Fiscal Year End Date</t>
        </is>
      </c>
      <c r="B14" s="4" t="inlineStr">
        <is>
          <t>--10-31</t>
        </is>
      </c>
    </row>
    <row r="15">
      <c r="A15" s="4" t="inlineStr">
        <is>
          <t>Entity Central Index Key</t>
        </is>
      </c>
      <c r="B15" s="4" t="inlineStr">
        <is>
          <t>0001181749</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Jan. 31, 2021</t>
        </is>
      </c>
    </row>
    <row r="3">
      <c r="A3" s="3" t="inlineStr">
        <is>
          <t>REVENUE</t>
        </is>
      </c>
    </row>
    <row r="4">
      <c r="A4" s="4" t="inlineStr">
        <is>
          <t>REVENUE</t>
        </is>
      </c>
      <c r="B4" s="4" t="inlineStr">
        <is>
          <t xml:space="preserve">3. REVENUE
Revenue by Source
All revenues from contracts with customers under ASC Topic 606 are recognized at a point in time. The following table disaggregates revenue by major source for the three months ended January 31, 2021 and 2020:
Three Months Ended January 31, 2021
(unaudited)
Total
Ethanol
$
Distillers’ Grains
Corn Oil
Other
Natural Gas Pipeline
Total Revenues
$
Three Months Ended January 31, 2020
(unaudited)
Total
Ethanol
$
Distillers’ Grains
Corn Oil
Other
Natural Gas Pipeline
Total Revenues
$
Payment Terms
The Company has contractual payment terms with each respective marketer that sells ethanol, distillers’ grains and corn oil. These terms are 10 calendar days after the transfer of control date. The Company has contractual payment terms with natural gas customers of 20 days.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Jan. 31, 2021</t>
        </is>
      </c>
    </row>
    <row r="3">
      <c r="A3" s="3" t="inlineStr">
        <is>
          <t>INVENTORY</t>
        </is>
      </c>
    </row>
    <row r="4">
      <c r="A4" s="4" t="inlineStr">
        <is>
          <t>INVENTORY</t>
        </is>
      </c>
      <c r="B4" s="4" t="inlineStr">
        <is>
          <t xml:space="preserve">4. INVENTORY
Inventories consist of the following:
January 31,
October 31,
2021
2020
(unaudited)
Raw materials
$
5,945,944
$
4,893,502
Supplies
3,311,594
3,070,458
Work in process
1,627,529
1,480,871
Finished goods
9,210,163
4,346,974
Totals
$
20,095,230
$
13,791,805
The Company performs a lower of cost or net realizable value analysis on inventory to determine if the net realizable values of certain inventories are less than their carrying value, which is attributable primarily to decreases in market prices of corn and ethanol. Based on the lower of cost or net realizable value analysis, as a component of cost of goods sold, the Company recorded a loss on ethanol inventories of approximately $325,000 and $1,202,000 for the three months ended January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Jan. 31, 2021</t>
        </is>
      </c>
    </row>
    <row r="3">
      <c r="A3" s="3" t="inlineStr">
        <is>
          <t>DERIVATIVE INSTRUMENTS</t>
        </is>
      </c>
    </row>
    <row r="4">
      <c r="A4" s="4" t="inlineStr">
        <is>
          <t>DERIVATIVE INSTRUMENTS</t>
        </is>
      </c>
      <c r="B4" s="4" t="inlineStr">
        <is>
          <t>5. DERIVATIVE INSTRUMENTS
As of January 31, 2021, the total notional amount of GFE’s outstanding corn derivative instruments was approximately 3,305,000 bushels, comprised of long corn futures positions on 800,000 bushels that were entered into to hedge forecasted ethanol sales through July 2021, and short corn futures positions on 2,505,000 bushels that were entered into to hedge forecasted corn purchases through December 2022. Additionally, there are corn options positions of 4,195,000 bushels through December 2021. There may be offsetting positions that are not shown on a net basis that could lower the notional amount of positions outstanding.
As of January 31, 2021, the total notional amount of HLBE’s outstanding corn derivative instruments was approximately 730,000 bushels, comprised of long corn futures positions on 340,000 bushels that were entered into to hedge forecasted ethanol sales through July 2021, and short corn futures positions on 390,000 bushels that were entered into to hedge forecasted corn purchases through July 2022. Additionally, there are corn options positions of 3,710,000 bushels through December 2021. There may be offsetting positions that are not shown on a net basis that could lower the notional amount of positions outstanding.
As of January 31, 2021, GFE had approximately $1,944,000 of cash collateral (restricted cash) related to derivatives held by a broker.
As of January 31, 2021, HLBE had approximately $242,000 of cash collateral (restricted cash) related to derivatives held by a broker.
The following tables provide details regarding the Company's derivative instruments at January 31, 2021, none of which were designated as hedging instruments:
Consolidated Balance Sheet Location
Assets
Liabilities
Corn contracts - GFE
Commodity derivative instruments
$
—
$
1,102,819
Corn contracts - HLBE
Commodity derivative instruments
—
143,900
Ethanol contracts - GFE
Commodity derivative instruments
40,175
—
Ethanol contracts - HLBE
Commodity derivative instruments
22,837
—
Totals
$
63,012
$
1,246,719
As of October 31, 2020, the total notional amount of GFE’s outstanding corn derivative instruments was approximately 4,275,000 bushels, comprised of long corn futures positions on 760,000 bushels that were entered into to hedge forecasted ethanol sales through March 2021, and short corn futures positions on 3,515,000 bushels that were entered into to hedge forecasted corn purchases through December 2022 and are directly related to corn forward contracts. Additionally, there are corn options positions of 1,920,000 bushels through March 2021. There may be offsetting positions that are not shown on a net basis that could lower the notional amount of positions outstanding.
As of October 31, 2020, GFE had approximately $1,643,000 of cash collateral (restricted cash) related to derivatives held by a broker.
As of October 31, 2020, the total notional amount of HLBE’s outstanding corn derivative instruments was approximately 2,095,000 bushels, comprised of long corn futures positions on 325,000 bushels that were entered into to hedge forecasted ethanol sales through March 2021, and short corn futures positions on 1,770,000 bushels that were entered into to hedge forecasted corn purchases through July 2022 and are directly related to corn forward contracts. Additionally, there are corn options positions of 1,380,000 bushels through March 2021. There may be offsetting positions that are not shown on a net basis that could lower the notional amount of positions outstanding.
As of October 31, 2020, HLBE had approximately $514,000 in cash collateral (restricted cash) related to derivatives held by a broker.
The following tables provide details regarding the Company’s derivative instruments at October 31, 2020, none of which were designated as hedging instruments:
Consolidated Balance Sheet Location
Assets
Liabilities
Corn contracts - GFE
Commodity derivative instruments
$
—
$
642,550
Corn contracts - HLBE
Commodity derivative instruments
—
173,928
Ethanol contracts - GFE
Commodity derivative instruments
40,900
—
Ethanol contracts - HLBE
Commodity derivative instruments
15,150
—
Totals
$
56,050
$
816,478
The following tables provide details regarding the gains (losses) from Company's derivative instruments in the consolidated statements of operations, none of which are designated as hedging instruments:
Consolidated Statement
Three Months Ended January 31,
of Operations Location
2021
2020
Corn contracts
Cost of Goods Sold
$
(5,893,858)
$
(160,218)
Ethanol contracts
Revenues
113,938
(210,393)
Total loss
$
(5,779,920)
$
(370,6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Jan. 31, 2021</t>
        </is>
      </c>
    </row>
    <row r="3">
      <c r="A3" s="3" t="inlineStr">
        <is>
          <t>FAIR VALUE</t>
        </is>
      </c>
    </row>
    <row r="4">
      <c r="A4" s="4" t="inlineStr">
        <is>
          <t>FAIR VALUE</t>
        </is>
      </c>
      <c r="B4" s="4" t="inlineStr">
        <is>
          <t xml:space="preserve">6. FAIR VALUE
The following table sets forth, by level, the Company assets that were accounted for at fair value on a recurring basis at January 31, 2021:
Fair Value Measurement Using
Quoted Prices
Significant Other
Significant
Carrying Amount in
in Active Markets
Observable Inputs
Unobservable Inputs
Financial Assets:
Consolidated Balance Sheet
Fair Value
(Level 1)
(Level 2)
(Level 3)
Commodity Derivative instruments - Ethanol
$
63,012
$
63,012
$
63,012
$
—
$
—
Financial Liabilities:
Commodity Derivative instruments - Corn
$
1,246,719
$
1,246,719
$
1,246,719
$
—
$
—
Accounts Payable (1)
$
66,839
$
66,839
$
—
$
66,839
$
—
The following table provides information on those derivative assets and liabilities measured at fair value on a recurring basis at October 31, 2020:
Fair Value Measurement Using
Quoted Prices
Significant Other
Significant
Carrying Amount in
in Active Markets
Observable Inputs
Unobservable Inputs
Financial Assets:
Consolidated Balance Sheet
Fair Value
(Level 1)
(Level 2)
(Level 3)
Commodity Derivative Instruments - Ethanol
$
56,050
$
56,050
$
56,050
$
—
$
—
Financial Liabilities:
Commodity Derivative Instruments - Corn
$
816,478
$
816,478
$
816,478
$
—
$
—
Accounts Payable (1)
$
792,795
$
792,795
$
—
$
792,795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Level 2 accounts payable based on nearby futures values, plus or minus nearby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FACILITIES</t>
        </is>
      </c>
      <c r="B1" s="2" t="inlineStr">
        <is>
          <t>3 Months Ended</t>
        </is>
      </c>
    </row>
    <row r="2">
      <c r="B2" s="2" t="inlineStr">
        <is>
          <t>Jan. 31, 2021</t>
        </is>
      </c>
    </row>
    <row r="3">
      <c r="A3" s="3" t="inlineStr">
        <is>
          <t>DEBT FACILITIES</t>
        </is>
      </c>
    </row>
    <row r="4">
      <c r="A4" s="4" t="inlineStr">
        <is>
          <t>DEBT FACILITIES</t>
        </is>
      </c>
      <c r="B4" s="4" t="inlineStr">
        <is>
          <t>7. DEBT FACILITIES
Debt financing consists of the following:
January 31, 2021
October 31, 2020
(unaudited)
GRANITE FALLS ENERGY:
Revolving term loan, see terms below.
$
5,436,202
$
—
Term note payable to Project Hawkeye, see terms below.
6,071,428
6,339,286
SBA Paycheck Protection Program Loan
703,900
703,900
HERON LAKE BIOENERGY:
Amended revolving term note payable to lending institution, see terms below.
9,699,032
7,891,426
Single advance term note payable to lending institution, see terms below.
2,700,000
3,000,000
Seasonal line of credit payable to lending institution, see terms above.
—
—
Assessment payable as part of water treatment agreement, due in semi-annual installments of $189,393 with interest at 6.55%, enforceable by statutory lien, with the final payment due in October 2021. HLBE made deposits for one years' worth of debt service payments of approximately $364,000, which is included with other current assets that are held on deposit to be applied with the final payments of the assessment.
300,551
300,551
SBA Paycheck Protection Program Loan
595,693
595,693
Totals
25,506,806
18,830,856
Less: amounts due within one year
14,685,873
12,954,538
Net long-term debt
$
10,820,933
$
5,876,318
Granite Falls Energy
Revolving Term Loan
GFE has a credit facility with a lender in the form of a revolving term loan in the amount of $11,000,000 that will expire on October 20, 2024. There was an outstanding balance on this revolving term loan of $5,436,202 on January 31, 2021. Therefore, the aggregate principal amount available for borrowing by GFE under this revolving term loan at January 31, 2021 was $5,563,798.
Interest on the revolving term accrues at a variable weekly rate equal to 3.25% above the higher of 0.00% or One Month London Interbank Offered Rate (“LIBOR”) Index Rate, which totaled 3.38% at January 31, 2021.
The credit facility also requires GFE to comply with certain financial covenants at various times calculated monthly, quarterly or annually, including a restriction of the payment of dividends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GFE also agreed to pay an unused commitment fee on the unused available portion of the revolving term loan commitment at the rate of 0.500% per annum, payable monthly in arrears.
The credit facility is secured by substantially all assets of GFE. There are no savings account balance collateral requirements as part of this credit facility.
Project Hawkeye Loan
On August 2, 2017, GFE entered into a replacement credit facility with Project Hawkeye. The terms of the replacement credit facility allow GFE to borrow up to $7.5 million of variable-rate, amortizing non-recourse debt from Project Hawkeye using the GFE’s $7.5 million investment in Ringneck Energy &amp; Feed, LLC (“Ringneck”), as collateral. The Project Hawkeye loan bears interest from date funds are first advanced on the loan through maturity, at a rate per annum equal to the sum of the One Month LIBOR Index Rate plus 3.05% per annum, with an interest rate floor of 3.55% which equated to 3.55% \at January 31, 2021 and October 31, 2020.
The Project Hawkeye loan requires annual interest payments only for the first two years of the loan and monthly principal and interest payments for years three through nine based on a seven- year amortization period. The monthly amortized payments will be re-amortized following any change in interest rate. The entire outstanding principal balance of the loan, plus any accrued and unpaid interest thereon, is due and payable in full on August 2, 2026. GFE is permitted to voluntarily prepay all or any portion of the outstanding balance of this loan at any time without premium or penalty.
Pursuant to a pledge agreement entered into in connection with the Project Hawkeye loan, GFE’s obligations are secured by all of its right, title, and interest in its investment in Ringneck, including the 1,500 units subscribed for by GFE. The loan is non-recourse to all of GFE’s other assets, meaning that in the event of default, the only remedy available to Project Hawkeye will be to foreclose and seize all of GFE’s right, title and interest in its investment in Ringneck.
SBA Paycheck Protection Program Loan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7, 2020, GFE received a loan in the amount of $703,900 through the Paycheck Protection Program. This note was forgiven in February 2021.
Also in February 2021, GFE received a second Paycheck Protection Program loan in the amount of $703,900. Management expects the entire loan will be used for payroll, utilities and interest; therefore, management anticipates that the loan will be substantially forgiven. To the extent it is not forgiven, GFE would be required to repay that portion at an interest rate of 1% with principal repayment installments beginning in June 2022 with a final installment in February 2026.
Heron Lake BioEnergy
Revolving Term Note
The 2020 Credit Facility includes an amended and restated revolving term loan with a $13,000,000 principal commitment. The loan is secured by substantially all of HLBE’s assets, including a subsidiary guarantee. The 2020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For the period ended January 31, 2021, HLBE had events of non-compliance. HLBE has obtained a waiver from its lender for the non-compliance events.
As part of the 2020 Credit Facility closing, HLBE entered into an amended administrative agency agreement with CoBank, ACP (“CoBank”). As a result, CoBank will continue act as the agent for the lender with respect to the 2020 Credit Facility. HLBE agreed to pay CoBank an annual fee of $2,500 for its services as administrative agent.
Under the terms of the amended revolving term loan, HLBE may borrow, repay, and reborrow up to the aggregate principal commitment amount of $13,000,000. Final payment of amounts borrowed under the amended revolving term loan is due December 1, 2022. Interest on the amended revolving term loan accrues at a variable weekly rate equal to 3.35% above the higher of 0.00% or the One-Month London Interbank Offered Rate (“LIBOR”) Index rate, which totaled 3.48% at January 31, 2021.
HLBE also agreed to pay an unused commitment fee on the unused available portion of the amended revolving term loan commitment at the rate of 0.500% per annum, payable monthly in arrears.
Single Advance Term Note
In June 2020, HLBE entered into a single advance term note with a $3,000,000 principal commitment, with the purpose to finance the construction of a new grain bin and provide principal reduction on the Revolving Term Note. The interest rate is fixed at 3.80%. Principal with interest is to be paid in 10 consecutive, semi-annual installments, with the first installment due on December 20, 2020 and the last installment due on June 20, 2025. The note is secured as provided in the 2020 Credit Facility.
Short Term Revolving Promissory Note
In February 2021, HLBE entered into a revolving promissory note with its lender in order to finance the operating needs of HLBE. The revolving promissory note is subject to the 2020 Credit Facility. Under the terms, HLBE may borrow, repay and reborrow up to the aggregate principal commitment amount of $5,000,000. Final payment of amounts borrowed under the revolving promissory note is June 1, 2021. Interest of the loan accrues at a variable weekly rate equal to 3.35% above the higher of 0.00% or the One-Month London Interbank Offered Rate (“LIBOR”) Index rate and is payable monthly in arrears. In addition, HLBE agreed to pay an unused commitment fee on the unused available portion of the loan at the rate of 0.50% per annum payable monthly in arrears.
During February 2021, the 2020 Credit Facility was amended to reduce the working capital covenant to $8 million through May 31, 2021 and increasing to $10 million beginning June 30, 2021. Also in February 2021, the 2020 Credit Facility was also amended to decrease the net worth requirement from $32 million to $28 million.
HLBE has forecasted that it is probable that there will be future instances of non-compliance with debt covenants within the next twelve months. As a result, approximately $11,800,000 of long term debt has been reclassified as current maturities
SBA Paycheck Protection Program Loan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8, 2020, HLBE received a loan in the amount of $595,693 through the Paycheck Protection Program. Management expects the loan to be forgiven in March 2021. To the extent it is not forgiven, GFE would be required to repay that portion at an interest rate of 1% over a period of two years, beginning August 2021 with a final installment in April 2022.
Also in February 2021, HLBE received a second Paycheck Protection Program loan in the amount of $595,693. Management expects the entire loan will be used for payroll, utilities and interest; therefore, management anticipates that the loan will be substantially forgiven. To the extent it is not forgiven, HLBE would be required to repay that portion at an interest rate of 1% with principal repayment installments beginning in February 2022 with a final installment in February 2026.
Estimated annual maturities of debt at January 31, 2021, are as follows based on the most recent debt agreements and violation of certain loan covenants:
2022
$
14,685,873
2023
1,456,160
2024
1,071,429
2025
6,507,630
2026
1,071,429
Thereafter
714,285
Total debt
$
25,506,8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1</t>
        </is>
      </c>
    </row>
    <row r="3">
      <c r="A3" s="3" t="inlineStr">
        <is>
          <t>LEASES</t>
        </is>
      </c>
    </row>
    <row r="4">
      <c r="A4" s="4" t="inlineStr">
        <is>
          <t>LEASES</t>
        </is>
      </c>
      <c r="B4" s="4" t="inlineStr">
        <is>
          <t xml:space="preserve">8. LEASES
The Company elected the following practical expedients allowable under the ASC 842: not to reassess whether any expired or existing contracts are or contain leases; not to reassess the lease classification for any expired or existing leases; not to reassess initial direct costs for any existing leases. Additionally, the Company elected the short-term lease exemption policy, applying the requirements of ASC 842 to only long-term (greater than one year) 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January 31, 2021, the Company’s weighted average discount rate was 4.87%. Operating lease expense is recognized on a straight-line basis over the lease term.
The Company determines if an arrangement is a lease or contains a lease at inception. The Company’s leases have remaining terms of approximately one to seven years. For the three months ended January 31, 2021, the weighted average remaining lease term was four years.
The Company elected to us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The following table summarizes the remaining annual maturities of the Company’s operating lease liabilities as of January 31, 2021:
2022
$
4,403,800
2023
4,315,800
2024
3,917,400
2025
3,261,000
2026
2,870,100
Thereafter
2,083,000
Totals
20,851,100
Less: Amount representing interest
2,378,248
Lease liabilities
$
18,472,852
For the three months ended January 31, 2021 and 2020, GFE recorded operating lease costs of approximately $834,000 and $778,000 respectivley, in cost of goods sold in the GFE’s statement of operations, which approximates cash paid for the period.
For the three months ended January 31, 2021 and 2020, HLBE recorded operating lease costs of approximately $610,000 and $575,000 respectively in cost of goods sold in HLBE’s statement of operations, which approximates cash paid for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MBERS' EQUITY</t>
        </is>
      </c>
      <c r="B1" s="2" t="inlineStr">
        <is>
          <t>3 Months Ended</t>
        </is>
      </c>
    </row>
    <row r="2">
      <c r="B2" s="2" t="inlineStr">
        <is>
          <t>Jan. 31, 2021</t>
        </is>
      </c>
    </row>
    <row r="3">
      <c r="A3" s="3" t="inlineStr">
        <is>
          <t>MEMBERS' EQUITY</t>
        </is>
      </c>
    </row>
    <row r="4">
      <c r="A4" s="4" t="inlineStr">
        <is>
          <t>MEMBERS' EQUITY</t>
        </is>
      </c>
      <c r="B4" s="4" t="inlineStr">
        <is>
          <t>9. MEMBERS' EQUITY
Granite Falls Energy
GFE has one class of membership units. The units have no par value and have identical rights, obligations and privileges. Income and losses are allocated to all members based upon their respective percentage of units held. As of January 31, 2021 and October 31, 2020, GFE had 30,606 membership units authorized,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an. 31, 2021</t>
        </is>
      </c>
    </row>
    <row r="3">
      <c r="A3" s="3" t="inlineStr">
        <is>
          <t>RELATED PARTY TRANSACTIONS</t>
        </is>
      </c>
    </row>
    <row r="4">
      <c r="A4" s="4" t="inlineStr">
        <is>
          <t>RELATED PARTY TRANSACTIONS</t>
        </is>
      </c>
      <c r="B4" s="4" t="inlineStr">
        <is>
          <t>10. RELATED PARTY TRANSACTIONS
Corn Purchases - Members
GFE purchased corn from board members of approximately $977,000 and $314,000 for the three months ended January 31, 2021 and 2020, respectively.
HLBE purchased corn from board members of approximately $3,742,000 and $5,065,000 for the three months ended January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t>
        </is>
      </c>
    </row>
    <row r="4">
      <c r="A4" s="4" t="inlineStr">
        <is>
          <t>COMMITMENTS AND CONTINGENCIES</t>
        </is>
      </c>
      <c r="B4" s="4" t="inlineStr">
        <is>
          <t>11. COMMITMENTS AND CONTINGENCIES
Corn Forward Contracts
At January 31, 2021, GFE had cash and basis contracts for forward corn purchase commitments for approximately 4,987,000 bushels for deliveries through December 2022.
At January 31, 2021, HLBE had cash and basis contracts for forward corn purchase commitments for approximately 4,402,000 bushels for deliveries through July 2022.
Given the uncertainty of future ethanol and corn prices, the Company could incur a loss on the outstanding corn purchase contracts in future periods. Management has evaluated these forward contracts and its inventories using the lower of cost or net realizable value evaluation, similar to the method used on its inventory, and has determined that an impairment of loss of approximately $47,000 existed at October 31, 2020, for the HLBE forward corn purchase commitments. No impairment loss existed for GFE forward corn purchase commitments.
Ethanol Forward Contracts
At January 31, 2021, GFE had fixed and basis contracts to sell approximately $14,600,000 of ethanol for various delivery periods through March 2021, which approximates 95% of its anticipated ethanol sales for this that period.
At January 31, 2021, HLBE had fixed and basis contracts to sell approximately $14,720,000 of ethanol for various delivery periods through March 2021, which approximates 97% of its anticipated ethanol sales for that period.
Distillers' Grain Forward Contracts
At January 31, 2021, GFE had forward contracts to sell approximately $3,063,000 of distillers’ grain for deliveries through March 2021, which approximates 55% of its anticipated distillers’ grain sales during that period.
At January 31, 2021, HLBE had forward contracts to sell approximately $5,473,000 of distillers’ grains for delivery through September 2021, which approximates 27% of its anticipated distillers’ grains sales during that period.
Corn Oil Forward Contracts
At January 31, 2021, GFE had forward contracts to sell approximately $637,000 of corn oil for delivery through February 2021, which approximates 75% of its anticipated corn oil sales for that period.
At January 31, 2021, HLBE had forward contracts to sell approximately $435,000 of corn oil for delivery through February 2021, which approximates 75% of its anticipated corn oil sales for that period.
Rail Car Rehabilitation Costs
GFE leases 75 hopper rail cars under a multi-year agreement which ends in November 2025. Under the agreement, GFE is required to pay to rehabilitate each car for “damage” that is considered to be other than normal wear and tear upon turn in of the car(s) at the termination of the lease. GFE believes that it is probable that GFE may be assessed for damages incurred. Company management has estimated total costs to rehabilitate the cars at January 31, 2021 and October 31, 2020 to be approximately $825,000. GFE accrues the estimated cost of railcar damages over the term of the lease as the cost of damages are incurred.
HLBE leases 50 hopper rail cars under a multi-year agreement which ends in May 2027. Under the agreement, HLBE is required to pay to rehabilitate each car for “damage” that is considered to be other than normal wear and tear upon turn in of the car(s) at the termination of the lease. HLBE believes that it is probable that HLBE may be assessed for damages incurred and management has estimated total costs to rehabilitate the cars at January 31, 2021 and October 31, 2020, to be approximately $608,000 and $597,000, respectively. During the quarter ended January 31, 2021 and 2020, HLBE has recorded an expense in cost of goods of approximately $12,000 and $11,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1</t>
        </is>
      </c>
    </row>
    <row r="3">
      <c r="A3" s="3" t="inlineStr">
        <is>
          <t>SUMMARY OF SIGNIFICANT ACCOUNTING POLICIES</t>
        </is>
      </c>
    </row>
    <row r="4">
      <c r="A4" s="4" t="inlineStr">
        <is>
          <t>Nature of Business</t>
        </is>
      </c>
      <c r="B4" s="4" t="inlineStr">
        <is>
          <t>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month rolling sum basis. Additionally, HLBE, through a wholly owned subsidiary, Agrinatural Gas, LLC (“Agrinatural”), operates a natural gas pipeline that provides natural gas to HLBE's ethanol production facility and other customers.
All references to “we”, “us”, “our”, and the “Company” collectively refer to GFE and its wholly-owned and majority-owned subsidiaries.</t>
        </is>
      </c>
    </row>
    <row r="5">
      <c r="A5" s="4" t="inlineStr">
        <is>
          <t>Basis of Presentation and Principles of Consolidation</t>
        </is>
      </c>
      <c r="B5" s="4" t="inlineStr">
        <is>
          <t>Basis of Presentation and Principles of Consolidation
The condensed consolidated unaudited financial statements as of January 31, 2021 consolidate the operating results and financial position of GFE, and its approximately 50.7%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3% ownership of HLBE is included in the condensed consolidated unaudited financial statements as a non-controlling interest. HLBE, through its wholly owned subsidiary, HLBE Pipeline Company, LLC, owned approximately 73% of Agrinatural through December 11, 2019 when the remaining non-controlling interest was acquired.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20,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is>
      </c>
    </row>
    <row r="6">
      <c r="A6" s="4" t="inlineStr">
        <is>
          <t>Reportable Operating Segments</t>
        </is>
      </c>
      <c r="B6" s="4" t="inlineStr">
        <is>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owned subsidiary. Before and after accounting for intercompany eliminations, these revenues from Agrinatural represent approximately 1-2%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t>
        </is>
      </c>
    </row>
    <row r="7">
      <c r="A7" s="4" t="inlineStr">
        <is>
          <t>Accounting Estimates</t>
        </is>
      </c>
      <c r="B7" s="4" t="inlineStr">
        <is>
          <t>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inventory purchase and sale commitments, evaluation of railcar rehabilitation costs, the assumptions used in the impairment analysis of long-lived assets, and evaluation of going concern.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t>
        </is>
      </c>
    </row>
    <row r="8">
      <c r="A8" s="4" t="inlineStr">
        <is>
          <t>Revenue Recognition</t>
        </is>
      </c>
      <c r="B8" s="4" t="inlineStr">
        <is>
          <t>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reflects an amount the Company expects to be entitled to in exchange for the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t>
        </is>
      </c>
    </row>
    <row r="9">
      <c r="A9" s="4" t="inlineStr">
        <is>
          <t>Inventory</t>
        </is>
      </c>
      <c r="B9" s="4" t="inlineStr">
        <is>
          <t>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is>
      </c>
    </row>
    <row r="10">
      <c r="A10" s="4" t="inlineStr">
        <is>
          <t>Derivative Instruments</t>
        </is>
      </c>
      <c r="B10" s="4" t="inlineStr">
        <is>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t>
        </is>
      </c>
    </row>
    <row r="11">
      <c r="A11" s="4" t="inlineStr">
        <is>
          <t>Investments</t>
        </is>
      </c>
      <c r="B11" s="4" t="inlineStr">
        <is>
          <t>Investments
The Company has investment interests in two companies in related industries. The investments are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Oct. 31, 2020</t>
        </is>
      </c>
    </row>
    <row r="2">
      <c r="A2" s="3" t="inlineStr">
        <is>
          <t>Current Assets</t>
        </is>
      </c>
    </row>
    <row r="3">
      <c r="A3" s="4" t="inlineStr">
        <is>
          <t>Cash</t>
        </is>
      </c>
      <c r="B3" s="6" t="n">
        <v>4782264</v>
      </c>
      <c r="C3" s="6" t="n">
        <v>11423427</v>
      </c>
    </row>
    <row r="4">
      <c r="A4" s="4" t="inlineStr">
        <is>
          <t>Restricted cash</t>
        </is>
      </c>
      <c r="B4" s="5" t="n">
        <v>2236628</v>
      </c>
      <c r="C4" s="5" t="n">
        <v>2156694</v>
      </c>
    </row>
    <row r="5">
      <c r="A5" s="4" t="inlineStr">
        <is>
          <t>Accounts receivable</t>
        </is>
      </c>
      <c r="B5" s="5" t="n">
        <v>3044869</v>
      </c>
      <c r="C5" s="5" t="n">
        <v>3386068</v>
      </c>
    </row>
    <row r="6">
      <c r="A6" s="4" t="inlineStr">
        <is>
          <t>Inventory</t>
        </is>
      </c>
      <c r="B6" s="5" t="n">
        <v>20095230</v>
      </c>
      <c r="C6" s="5" t="n">
        <v>13791805</v>
      </c>
    </row>
    <row r="7">
      <c r="A7" s="4" t="inlineStr">
        <is>
          <t>Commodity derivative instruments</t>
        </is>
      </c>
      <c r="B7" s="5" t="n">
        <v>63012</v>
      </c>
      <c r="C7" s="5" t="n">
        <v>56050</v>
      </c>
    </row>
    <row r="8">
      <c r="A8" s="4" t="inlineStr">
        <is>
          <t>Prepaid expenses and other current assets</t>
        </is>
      </c>
      <c r="B8" s="5" t="n">
        <v>1702672</v>
      </c>
      <c r="C8" s="5" t="n">
        <v>901384</v>
      </c>
    </row>
    <row r="9">
      <c r="A9" s="4" t="inlineStr">
        <is>
          <t>Total current assets</t>
        </is>
      </c>
      <c r="B9" s="5" t="n">
        <v>31924675</v>
      </c>
      <c r="C9" s="5" t="n">
        <v>31715428</v>
      </c>
    </row>
    <row r="10">
      <c r="A10" s="4" t="inlineStr">
        <is>
          <t>Property and Equipment, net</t>
        </is>
      </c>
      <c r="B10" s="5" t="n">
        <v>53867075</v>
      </c>
      <c r="C10" s="5" t="n">
        <v>54965983</v>
      </c>
    </row>
    <row r="11">
      <c r="A11" s="4" t="inlineStr">
        <is>
          <t>Investments</t>
        </is>
      </c>
      <c r="B11" s="5" t="n">
        <v>9913839</v>
      </c>
      <c r="C11" s="5" t="n">
        <v>9799384</v>
      </c>
    </row>
    <row r="12">
      <c r="A12" s="4" t="inlineStr">
        <is>
          <t>Operating lease right of use asset</t>
        </is>
      </c>
      <c r="B12" s="5" t="n">
        <v>18472852</v>
      </c>
      <c r="C12" s="5" t="n">
        <v>19383654</v>
      </c>
    </row>
    <row r="13">
      <c r="A13" s="4" t="inlineStr">
        <is>
          <t>Other Assets</t>
        </is>
      </c>
      <c r="B13" s="5" t="n">
        <v>333254</v>
      </c>
      <c r="C13" s="5" t="n">
        <v>333254</v>
      </c>
    </row>
    <row r="14">
      <c r="A14" s="4" t="inlineStr">
        <is>
          <t>Total Assets</t>
        </is>
      </c>
      <c r="B14" s="5" t="n">
        <v>114511695</v>
      </c>
      <c r="C14" s="5" t="n">
        <v>116197703</v>
      </c>
    </row>
    <row r="15">
      <c r="A15" s="3" t="inlineStr">
        <is>
          <t>Current Liabilities</t>
        </is>
      </c>
    </row>
    <row r="16">
      <c r="A16" s="4" t="inlineStr">
        <is>
          <t>Checks drawn in excess of bank balances</t>
        </is>
      </c>
      <c r="B16" s="5" t="n">
        <v>2086565</v>
      </c>
      <c r="C16" s="5" t="n">
        <v>692984</v>
      </c>
    </row>
    <row r="17">
      <c r="A17" s="4" t="inlineStr">
        <is>
          <t>Current maturities of long-term debt</t>
        </is>
      </c>
      <c r="B17" s="5" t="n">
        <v>14685873</v>
      </c>
      <c r="C17" s="5" t="n">
        <v>12954538</v>
      </c>
    </row>
    <row r="18">
      <c r="A18" s="4" t="inlineStr">
        <is>
          <t>Accounts payable</t>
        </is>
      </c>
      <c r="B18" s="5" t="n">
        <v>8088293</v>
      </c>
      <c r="C18" s="5" t="n">
        <v>12294097</v>
      </c>
    </row>
    <row r="19">
      <c r="A19" s="4" t="inlineStr">
        <is>
          <t>Commodity derivative instruments</t>
        </is>
      </c>
      <c r="B19" s="5" t="n">
        <v>1246719</v>
      </c>
      <c r="C19" s="5" t="n">
        <v>816478</v>
      </c>
    </row>
    <row r="20">
      <c r="A20" s="4" t="inlineStr">
        <is>
          <t>Accrued expenses</t>
        </is>
      </c>
      <c r="B20" s="5" t="n">
        <v>1076607</v>
      </c>
      <c r="C20" s="5" t="n">
        <v>865883</v>
      </c>
    </row>
    <row r="21">
      <c r="A21" s="4" t="inlineStr">
        <is>
          <t>Operating lease, current liabilities</t>
        </is>
      </c>
      <c r="B21" s="5" t="n">
        <v>3614887</v>
      </c>
      <c r="C21" s="5" t="n">
        <v>3628259</v>
      </c>
    </row>
    <row r="22">
      <c r="A22" s="4" t="inlineStr">
        <is>
          <t>Total current liabilities</t>
        </is>
      </c>
      <c r="B22" s="5" t="n">
        <v>30798944</v>
      </c>
      <c r="C22" s="5" t="n">
        <v>31252239</v>
      </c>
    </row>
    <row r="23">
      <c r="A23" s="4" t="inlineStr">
        <is>
          <t>Long-Term Debt, less current portion</t>
        </is>
      </c>
      <c r="B23" s="5" t="n">
        <v>10820933</v>
      </c>
      <c r="C23" s="5" t="n">
        <v>5876318</v>
      </c>
    </row>
    <row r="24">
      <c r="A24" s="4" t="inlineStr">
        <is>
          <t>Operating lease, long-term liabilities</t>
        </is>
      </c>
      <c r="B24" s="5" t="n">
        <v>14857965</v>
      </c>
      <c r="C24" s="5" t="n">
        <v>15755395</v>
      </c>
    </row>
    <row r="25">
      <c r="A25" s="4" t="inlineStr">
        <is>
          <t>Other Long-Term Liabilities</t>
        </is>
      </c>
      <c r="B25" s="5" t="n">
        <v>1433405</v>
      </c>
      <c r="C25" s="5" t="n">
        <v>1421924</v>
      </c>
    </row>
    <row r="26">
      <c r="A26" s="4" t="inlineStr">
        <is>
          <t>Commitments and Contingencies</t>
        </is>
      </c>
      <c r="B26" s="4" t="inlineStr">
        <is>
          <t xml:space="preserve"> </t>
        </is>
      </c>
      <c r="C26" s="4" t="inlineStr">
        <is>
          <t xml:space="preserve"> </t>
        </is>
      </c>
    </row>
    <row r="27">
      <c r="A27" s="3" t="inlineStr">
        <is>
          <t>Members' Equity</t>
        </is>
      </c>
    </row>
    <row r="28">
      <c r="A28" s="4" t="inlineStr">
        <is>
          <t>Members' equity attributable to Granite Falls Energy, LLC consists of 30,606 units authorized, issued and outstanding at January 31, 2021 and October 31, 2020</t>
        </is>
      </c>
      <c r="B28" s="5" t="n">
        <v>48860671</v>
      </c>
      <c r="C28" s="5" t="n">
        <v>52111525</v>
      </c>
    </row>
    <row r="29">
      <c r="A29" s="4" t="inlineStr">
        <is>
          <t>Non-controlling interest</t>
        </is>
      </c>
      <c r="B29" s="5" t="n">
        <v>7739777</v>
      </c>
      <c r="C29" s="5" t="n">
        <v>9780302</v>
      </c>
    </row>
    <row r="30">
      <c r="A30" s="4" t="inlineStr">
        <is>
          <t>Total members' equity</t>
        </is>
      </c>
      <c r="B30" s="5" t="n">
        <v>56600448</v>
      </c>
      <c r="C30" s="5" t="n">
        <v>61891827</v>
      </c>
    </row>
    <row r="31">
      <c r="A31" s="4" t="inlineStr">
        <is>
          <t>Total Liabilities and Members' Equity</t>
        </is>
      </c>
      <c r="B31" s="6" t="n">
        <v>114511695</v>
      </c>
      <c r="C31" s="6" t="n">
        <v>116197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3 Months Ended</t>
        </is>
      </c>
    </row>
    <row r="2">
      <c r="B2" s="2" t="inlineStr">
        <is>
          <t>Jan. 31, 2021</t>
        </is>
      </c>
    </row>
    <row r="3">
      <c r="A3" s="3" t="inlineStr">
        <is>
          <t>REVENUE</t>
        </is>
      </c>
    </row>
    <row r="4">
      <c r="A4" s="4" t="inlineStr">
        <is>
          <t>Schedule of disaggregated revenue by source</t>
        </is>
      </c>
      <c r="B4" s="4" t="inlineStr">
        <is>
          <t>Three Months Ended January 31, 2021
(unaudited)
Total
Ethanol
$
Distillers’ Grains
Corn Oil
Other
Natural Gas Pipeline
Total Revenues
$
Three Months Ended January 31, 2020
(unaudited)
Total
Ethanol
$
Distillers’ Grains
Corn Oil
Other
Natural Gas Pipeline
Total Reven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Jan. 31, 2021</t>
        </is>
      </c>
    </row>
    <row r="3">
      <c r="A3" s="3" t="inlineStr">
        <is>
          <t>INVENTORY</t>
        </is>
      </c>
    </row>
    <row r="4">
      <c r="A4" s="4" t="inlineStr">
        <is>
          <t>Schedule of Inventory</t>
        </is>
      </c>
      <c r="B4" s="4" t="inlineStr">
        <is>
          <t>January 31,
October 31,
2021
2020
(unaudited)
Raw materials
$
5,945,944
$
4,893,502
Supplies
3,311,594
3,070,458
Work in process
1,627,529
1,480,871
Finished goods
9,210,163
4,346,974
Totals
$
20,095,230
$
13,791,8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3 Months Ended</t>
        </is>
      </c>
    </row>
    <row r="2">
      <c r="B2" s="2" t="inlineStr">
        <is>
          <t>Jan. 31, 2021</t>
        </is>
      </c>
    </row>
    <row r="3">
      <c r="A3" s="3" t="inlineStr">
        <is>
          <t>DERIVATIVE INSTRUMENTS</t>
        </is>
      </c>
    </row>
    <row r="4">
      <c r="A4" s="4" t="inlineStr">
        <is>
          <t>Schedule of derivative instruments in Statements of Financial Position</t>
        </is>
      </c>
      <c r="B4" s="4" t="inlineStr">
        <is>
          <t>The following tables provide details regarding the Company's derivative instruments at January 31, 2021, none of which were designated as hedging instruments:
Consolidated Balance Sheet Location
Assets
Liabilities
Corn contracts - GFE
Commodity derivative instruments
$
—
$
1,102,819
Corn contracts - HLBE
Commodity derivative instruments
—
143,900
Ethanol contracts - GFE
Commodity derivative instruments
40,175
—
Ethanol contracts - HLBE
Commodity derivative instruments
22,837
—
Totals
$
63,012
$
1,246,719
The following tables provide details regarding the Company’s derivative instruments at October 31, 2020, none of which were designated as hedging instruments:
Consolidated Balance Sheet Location
Assets
Liabilities
Corn contracts - GFE
Commodity derivative instruments
$
—
$
642,550
Corn contracts - HLBE
Commodity derivative instruments
—
173,928
Ethanol contracts - GFE
Commodity derivative instruments
40,900
—
Ethanol contracts - HLBE
Commodity derivative instruments
15,150
—
Totals
$
56,050
$
816,478</t>
        </is>
      </c>
    </row>
    <row r="5">
      <c r="A5" s="4" t="inlineStr">
        <is>
          <t>Schedule of gains (losses) from derivative instruments</t>
        </is>
      </c>
      <c r="B5" s="4" t="inlineStr">
        <is>
          <t>Consolidated Statement
Three Months Ended January 31,
of Operations Location
2021
2020
Corn contracts
Cost of Goods Sold
$
(5,893,858)
$
(160,218)
Ethanol contracts
Revenues
113,938
(210,393)
Total loss
$
(5,779,920)
$
(370,6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3 Months Ended</t>
        </is>
      </c>
    </row>
    <row r="2">
      <c r="B2" s="2" t="inlineStr">
        <is>
          <t>Jan. 31, 2021</t>
        </is>
      </c>
    </row>
    <row r="3">
      <c r="A3" s="3" t="inlineStr">
        <is>
          <t>FAIR VALUE</t>
        </is>
      </c>
    </row>
    <row r="4">
      <c r="A4" s="4" t="inlineStr">
        <is>
          <t>Schedule of derivative assets and liabilities measured at fair value</t>
        </is>
      </c>
      <c r="B4" s="4" t="inlineStr">
        <is>
          <t>The following table sets forth, by level, the Company assets that were accounted for at fair value on a recurring basis at January 31, 2021:
Fair Value Measurement Using
Quoted Prices
Significant Other
Significant
Carrying Amount in
in Active Markets
Observable Inputs
Unobservable Inputs
Financial Assets:
Consolidated Balance Sheet
Fair Value
(Level 1)
(Level 2)
(Level 3)
Commodity Derivative instruments - Ethanol
$
63,012
$
63,012
$
63,012
$
—
$
—
Financial Liabilities:
Commodity Derivative instruments - Corn
$
1,246,719
$
1,246,719
$
1,246,719
$
—
$
—
Accounts Payable (1)
$
66,839
$
66,839
$
—
$
66,839
$
—
The following table provides information on those derivative assets and liabilities measured at fair value on a recurring basis at October 31, 2020:
Fair Value Measurement Using
Quoted Prices
Significant Other
Significant
Carrying Amount in
in Active Markets
Observable Inputs
Unobservable Inputs
Financial Assets:
Consolidated Balance Sheet
Fair Value
(Level 1)
(Level 2)
(Level 3)
Commodity Derivative Instruments - Ethanol
$
56,050
$
56,050
$
56,050
$
—
$
—
Financial Liabilities:
Commodity Derivative Instruments - Corn
$
816,478
$
816,478
$
816,478
$
—
$
—
Accounts Payable (1)
$
792,795
$
792,795
$
—
$
792,795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FACILITIES (Tables)</t>
        </is>
      </c>
      <c r="B1" s="2" t="inlineStr">
        <is>
          <t>3 Months Ended</t>
        </is>
      </c>
    </row>
    <row r="2">
      <c r="B2" s="2" t="inlineStr">
        <is>
          <t>Jan. 31, 2021</t>
        </is>
      </c>
    </row>
    <row r="3">
      <c r="A3" s="3" t="inlineStr">
        <is>
          <t>DEBT FACILITIES</t>
        </is>
      </c>
    </row>
    <row r="4">
      <c r="A4" s="4" t="inlineStr">
        <is>
          <t>Schedule of debt financing</t>
        </is>
      </c>
      <c r="B4" s="4" t="inlineStr">
        <is>
          <t>January 31, 2021
October 31, 2020
(unaudited)
GRANITE FALLS ENERGY:
Revolving term loan, see terms below.
$
5,436,202
$
—
Term note payable to Project Hawkeye, see terms below.
6,071,428
6,339,286
SBA Paycheck Protection Program Loan
703,900
703,900
HERON LAKE BIOENERGY:
Amended revolving term note payable to lending institution, see terms below.
9,699,032
7,891,426
Single advance term note payable to lending institution, see terms below.
2,700,000
3,000,000
Seasonal line of credit payable to lending institution, see terms above.
—
—
Assessment payable as part of water treatment agreement, due in semi-annual installments of $189,393 with interest at 6.55%, enforceable by statutory lien, with the final payment due in October 2021. HLBE made deposits for one years' worth of debt service payments of approximately $364,000, which is included with other current assets that are held on deposit to be applied with the final payments of the assessment.
300,551
300,551
SBA Paycheck Protection Program Loan
595,693
595,693
Totals
25,506,806
18,830,856
Less: amounts due within one year
14,685,873
12,954,538
Net long-term debt
$
10,820,933
$
5,876,318</t>
        </is>
      </c>
    </row>
    <row r="5">
      <c r="A5" s="4" t="inlineStr">
        <is>
          <t>Schedule of annual maturities of debt</t>
        </is>
      </c>
      <c r="B5" s="4" t="inlineStr">
        <is>
          <t>2022
$
14,685,873
2023
1,456,160
2024
1,071,429
2025
6,507,630
2026
1,071,429
Thereafter
714,285
Total debt
$
25,506,8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Jan. 31, 2021</t>
        </is>
      </c>
    </row>
    <row r="3">
      <c r="A3" s="3" t="inlineStr">
        <is>
          <t>LEASES</t>
        </is>
      </c>
    </row>
    <row r="4">
      <c r="A4" s="4" t="inlineStr">
        <is>
          <t>Summary of remaining annual maturities of operating lease liabilities</t>
        </is>
      </c>
      <c r="B4" s="4" t="inlineStr">
        <is>
          <t>2022
$
4,403,800
2023
4,315,800
2024
3,917,400
2025
3,261,000
2026
2,870,100
Thereafter
2,083,000
Totals
20,851,100
Less: Amount representing interest
2,378,248
Lease liabilities
$
18,472,8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s) - gal gal in Millions</t>
        </is>
      </c>
      <c r="B1" s="2" t="inlineStr">
        <is>
          <t>3 Months Ended</t>
        </is>
      </c>
    </row>
    <row r="2">
      <c r="B2" s="2" t="inlineStr">
        <is>
          <t>Jan. 31, 2021</t>
        </is>
      </c>
      <c r="C2" s="2" t="inlineStr">
        <is>
          <t>Oct. 31, 2019</t>
        </is>
      </c>
    </row>
    <row r="3">
      <c r="A3" s="4" t="inlineStr">
        <is>
          <t>Granite Falls Energy, LLC Excluding Heron Lake BioEnergy, LLC</t>
        </is>
      </c>
    </row>
    <row r="4">
      <c r="A4" s="3" t="inlineStr">
        <is>
          <t>Summary of significant accounting policies</t>
        </is>
      </c>
    </row>
    <row r="5">
      <c r="A5" s="4" t="inlineStr">
        <is>
          <t>Plant production capacity</t>
        </is>
      </c>
      <c r="B5" s="5" t="n">
        <v>60</v>
      </c>
    </row>
    <row r="6">
      <c r="A6" s="4" t="inlineStr">
        <is>
          <t>Production volume permitted</t>
        </is>
      </c>
      <c r="B6" s="5" t="n">
        <v>70</v>
      </c>
    </row>
    <row r="7">
      <c r="A7" s="4" t="inlineStr">
        <is>
          <t>Heron Lake BioEnergy, LLC</t>
        </is>
      </c>
    </row>
    <row r="8">
      <c r="A8" s="3" t="inlineStr">
        <is>
          <t>Summary of significant accounting policies</t>
        </is>
      </c>
    </row>
    <row r="9">
      <c r="A9" s="4" t="inlineStr">
        <is>
          <t>Plant production capacity</t>
        </is>
      </c>
      <c r="B9" s="5" t="n">
        <v>60</v>
      </c>
    </row>
    <row r="10">
      <c r="A10" s="4" t="inlineStr">
        <is>
          <t>Production volume permitted</t>
        </is>
      </c>
      <c r="B10" s="8" t="n">
        <v>72.3</v>
      </c>
    </row>
    <row r="11">
      <c r="A11" s="4" t="inlineStr">
        <is>
          <t>Heron Lake BioEnergy, LLC</t>
        </is>
      </c>
    </row>
    <row r="12">
      <c r="A12" s="3" t="inlineStr">
        <is>
          <t>Summary of significant accounting policies</t>
        </is>
      </c>
    </row>
    <row r="13">
      <c r="A13" s="4" t="inlineStr">
        <is>
          <t>Noncontrolling Interest, Ownership Percentage by Noncontrolling Owners</t>
        </is>
      </c>
      <c r="B13" s="4" t="inlineStr">
        <is>
          <t>49.30%</t>
        </is>
      </c>
    </row>
    <row r="14">
      <c r="A14" s="4" t="inlineStr">
        <is>
          <t>Heron Lake BioEnergy, LLC | Project Viking, LLC</t>
        </is>
      </c>
    </row>
    <row r="15">
      <c r="A15" s="3" t="inlineStr">
        <is>
          <t>Summary of significant accounting policies</t>
        </is>
      </c>
    </row>
    <row r="16">
      <c r="A16" s="4" t="inlineStr">
        <is>
          <t>Ownership percentage</t>
        </is>
      </c>
      <c r="B16" s="4" t="inlineStr">
        <is>
          <t>50.70%</t>
        </is>
      </c>
    </row>
    <row r="17">
      <c r="A17" s="4" t="inlineStr">
        <is>
          <t>Project Viking, LLC</t>
        </is>
      </c>
    </row>
    <row r="18">
      <c r="A18" s="3" t="inlineStr">
        <is>
          <t>Summary of significant accounting policies</t>
        </is>
      </c>
    </row>
    <row r="19">
      <c r="A19" s="4" t="inlineStr">
        <is>
          <t>Ownership percentage</t>
        </is>
      </c>
      <c r="B19" s="4" t="inlineStr">
        <is>
          <t>100.00%</t>
        </is>
      </c>
    </row>
    <row r="20">
      <c r="A20" s="4" t="inlineStr">
        <is>
          <t>Agrinatural, LLC | HLBE Pipeline Company, LLC</t>
        </is>
      </c>
    </row>
    <row r="21">
      <c r="A21" s="3" t="inlineStr">
        <is>
          <t>Summary of significant accounting policies</t>
        </is>
      </c>
    </row>
    <row r="22">
      <c r="A22" s="4" t="inlineStr">
        <is>
          <t>Ownership percentage</t>
        </is>
      </c>
      <c r="C22" s="4" t="inlineStr">
        <is>
          <t>7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UMMARY OF SIGNIFICANT ACCOUNTING POLICIES, Other (Details)</t>
        </is>
      </c>
      <c r="B1" s="2" t="inlineStr">
        <is>
          <t>3 Months Ended</t>
        </is>
      </c>
    </row>
    <row r="2">
      <c r="B2" s="2" t="inlineStr">
        <is>
          <t>Jan. 31, 2021segment</t>
        </is>
      </c>
    </row>
    <row r="3">
      <c r="A3" s="3" t="inlineStr">
        <is>
          <t>Reportable Operating Segments</t>
        </is>
      </c>
    </row>
    <row r="4">
      <c r="A4" s="4" t="inlineStr">
        <is>
          <t>Number of reportable segments</t>
        </is>
      </c>
      <c r="B4" s="5" t="n">
        <v>1</v>
      </c>
    </row>
    <row r="5">
      <c r="A5" s="4" t="inlineStr">
        <is>
          <t>Agrinatural, LLC</t>
        </is>
      </c>
    </row>
    <row r="6">
      <c r="A6" s="3" t="inlineStr">
        <is>
          <t>Reportable Operating Segments</t>
        </is>
      </c>
    </row>
    <row r="7">
      <c r="A7" s="4" t="inlineStr">
        <is>
          <t>Revenues of subsidiary, percentage</t>
        </is>
      </c>
      <c r="B7" s="4" t="inlineStr">
        <is>
          <t>0.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Revenue Recognition (Details)</t>
        </is>
      </c>
      <c r="B1" s="2" t="inlineStr">
        <is>
          <t>3 Months Ended</t>
        </is>
      </c>
    </row>
    <row r="2">
      <c r="B2" s="2" t="inlineStr">
        <is>
          <t>Jan. 31, 2021company</t>
        </is>
      </c>
    </row>
    <row r="3">
      <c r="A3" s="3" t="inlineStr">
        <is>
          <t>CONCENTRATIONS</t>
        </is>
      </c>
    </row>
    <row r="4">
      <c r="A4" s="4" t="inlineStr">
        <is>
          <t>Number of distinct marketing companies</t>
        </is>
      </c>
      <c r="B4" s="5" t="n">
        <v>2</v>
      </c>
    </row>
    <row r="5">
      <c r="A5" s="4" t="inlineStr">
        <is>
          <t>Ethanol | Eco-Energy, Inc. | Revenue from product line</t>
        </is>
      </c>
    </row>
    <row r="6">
      <c r="A6" s="3" t="inlineStr">
        <is>
          <t>CONCENTRATIONS</t>
        </is>
      </c>
    </row>
    <row r="7">
      <c r="A7" s="4" t="inlineStr">
        <is>
          <t>Concentration percentage</t>
        </is>
      </c>
      <c r="B7" s="4" t="inlineStr">
        <is>
          <t>100.00%</t>
        </is>
      </c>
    </row>
    <row r="8">
      <c r="A8" s="4" t="inlineStr">
        <is>
          <t>Distillers grains | RPMG, Inc. | Revenue from product line</t>
        </is>
      </c>
    </row>
    <row r="9">
      <c r="A9" s="3" t="inlineStr">
        <is>
          <t>CONCENTRATIONS</t>
        </is>
      </c>
    </row>
    <row r="10">
      <c r="A10" s="4" t="inlineStr">
        <is>
          <t>Concentration percentage</t>
        </is>
      </c>
      <c r="B10" s="4" t="inlineStr">
        <is>
          <t>100.00%</t>
        </is>
      </c>
    </row>
    <row r="11">
      <c r="A11" s="4" t="inlineStr">
        <is>
          <t>Corn oil | RPMG, Inc. | Revenue from product line</t>
        </is>
      </c>
    </row>
    <row r="12">
      <c r="A12" s="3" t="inlineStr">
        <is>
          <t>CONCENTRATIONS</t>
        </is>
      </c>
    </row>
    <row r="13">
      <c r="A13" s="4" t="inlineStr">
        <is>
          <t>Concentration percentage</t>
        </is>
      </c>
      <c r="B13"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5" customWidth="1" min="2" max="2"/>
  </cols>
  <sheetData>
    <row r="1">
      <c r="A1" s="1" t="inlineStr">
        <is>
          <t>RISKS AND UNCERTAINTIES Narrative (Details) - Product</t>
        </is>
      </c>
      <c r="B1" s="2" t="inlineStr">
        <is>
          <t>3 Months Ended</t>
        </is>
      </c>
    </row>
    <row r="2">
      <c r="B2" s="2" t="inlineStr">
        <is>
          <t>Jan. 31, 2021</t>
        </is>
      </c>
    </row>
    <row r="3">
      <c r="A3" s="4" t="inlineStr">
        <is>
          <t>Minimum | Total revenues | Ethanol</t>
        </is>
      </c>
    </row>
    <row r="4">
      <c r="A4" s="3" t="inlineStr">
        <is>
          <t>Concentration Risk</t>
        </is>
      </c>
    </row>
    <row r="5">
      <c r="A5" s="4" t="inlineStr">
        <is>
          <t>Concentration percentage</t>
        </is>
      </c>
      <c r="B5" s="4" t="inlineStr">
        <is>
          <t>75.00%</t>
        </is>
      </c>
    </row>
    <row r="6">
      <c r="A6" s="4" t="inlineStr">
        <is>
          <t>Minimum | Cost of goods sold | Corn</t>
        </is>
      </c>
    </row>
    <row r="7">
      <c r="A7" s="3" t="inlineStr">
        <is>
          <t>Concentration Risk</t>
        </is>
      </c>
    </row>
    <row r="8">
      <c r="A8" s="4" t="inlineStr">
        <is>
          <t>Concentration percentage</t>
        </is>
      </c>
      <c r="B8" s="4" t="inlineStr">
        <is>
          <t>65.00%</t>
        </is>
      </c>
    </row>
    <row r="9">
      <c r="A9" s="4" t="inlineStr">
        <is>
          <t>Maximum | Total revenues | Ethanol</t>
        </is>
      </c>
    </row>
    <row r="10">
      <c r="A10" s="3" t="inlineStr">
        <is>
          <t>Concentration Risk</t>
        </is>
      </c>
    </row>
    <row r="11">
      <c r="A11" s="4" t="inlineStr">
        <is>
          <t>Concentration percentage</t>
        </is>
      </c>
      <c r="B11" s="4" t="inlineStr">
        <is>
          <t>90.00%</t>
        </is>
      </c>
    </row>
    <row r="12">
      <c r="A12" s="4" t="inlineStr">
        <is>
          <t>Maximum | Cost of goods sold | Corn</t>
        </is>
      </c>
    </row>
    <row r="13">
      <c r="A13" s="3" t="inlineStr">
        <is>
          <t>Concentration Risk</t>
        </is>
      </c>
    </row>
    <row r="14">
      <c r="A14" s="4" t="inlineStr">
        <is>
          <t>Concentration percentage</t>
        </is>
      </c>
      <c r="B14" s="4" t="inlineStr">
        <is>
          <t>8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an. 31, 2021</t>
        </is>
      </c>
      <c r="C1" s="2" t="inlineStr">
        <is>
          <t>Oct. 31, 2020</t>
        </is>
      </c>
    </row>
    <row r="2">
      <c r="A2" s="3" t="inlineStr">
        <is>
          <t>Condensed Consolidated Balance Sheets</t>
        </is>
      </c>
    </row>
    <row r="3">
      <c r="A3" s="4" t="inlineStr">
        <is>
          <t>Common Units Authorized</t>
        </is>
      </c>
      <c r="B3" s="5" t="n">
        <v>30606</v>
      </c>
      <c r="C3" s="5" t="n">
        <v>30606</v>
      </c>
    </row>
    <row r="4">
      <c r="A4" s="4" t="inlineStr">
        <is>
          <t>Common Units Issued</t>
        </is>
      </c>
      <c r="B4" s="5" t="n">
        <v>30606</v>
      </c>
      <c r="C4" s="5" t="n">
        <v>30606</v>
      </c>
    </row>
    <row r="5">
      <c r="A5" s="4" t="inlineStr">
        <is>
          <t>Common Units Outstanding</t>
        </is>
      </c>
      <c r="B5" s="5" t="n">
        <v>30606</v>
      </c>
      <c r="C5" s="5" t="n">
        <v>3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Jan. 31, 2021</t>
        </is>
      </c>
      <c r="C2" s="2" t="inlineStr">
        <is>
          <t>Jan. 31, 2020</t>
        </is>
      </c>
    </row>
    <row r="3">
      <c r="A3" s="3" t="inlineStr">
        <is>
          <t>Revenue Recognition</t>
        </is>
      </c>
    </row>
    <row r="4">
      <c r="A4" s="4" t="inlineStr">
        <is>
          <t>Total Revenues</t>
        </is>
      </c>
      <c r="B4" s="6" t="n">
        <v>49398386</v>
      </c>
      <c r="C4" s="6" t="n">
        <v>53356326</v>
      </c>
    </row>
    <row r="5">
      <c r="A5" s="4" t="inlineStr">
        <is>
          <t>Payment terms</t>
        </is>
      </c>
      <c r="B5" s="4" t="inlineStr">
        <is>
          <t>10 days</t>
        </is>
      </c>
    </row>
    <row r="6">
      <c r="A6" s="4" t="inlineStr">
        <is>
          <t>Ethanol</t>
        </is>
      </c>
    </row>
    <row r="7">
      <c r="A7" s="3" t="inlineStr">
        <is>
          <t>Revenue Recognition</t>
        </is>
      </c>
    </row>
    <row r="8">
      <c r="A8" s="4" t="inlineStr">
        <is>
          <t>Total Revenues</t>
        </is>
      </c>
      <c r="B8" s="6" t="n">
        <v>36138491</v>
      </c>
      <c r="C8" s="5" t="n">
        <v>40851988</v>
      </c>
    </row>
    <row r="9">
      <c r="A9" s="4" t="inlineStr">
        <is>
          <t>Distillers grains</t>
        </is>
      </c>
    </row>
    <row r="10">
      <c r="A10" s="3" t="inlineStr">
        <is>
          <t>Revenue Recognition</t>
        </is>
      </c>
    </row>
    <row r="11">
      <c r="A11" s="4" t="inlineStr">
        <is>
          <t>Total Revenues</t>
        </is>
      </c>
      <c r="B11" s="5" t="n">
        <v>9777090</v>
      </c>
      <c r="C11" s="5" t="n">
        <v>9631292</v>
      </c>
    </row>
    <row r="12">
      <c r="A12" s="4" t="inlineStr">
        <is>
          <t>Corn oil</t>
        </is>
      </c>
    </row>
    <row r="13">
      <c r="A13" s="3" t="inlineStr">
        <is>
          <t>Revenue Recognition</t>
        </is>
      </c>
    </row>
    <row r="14">
      <c r="A14" s="4" t="inlineStr">
        <is>
          <t>Total Revenues</t>
        </is>
      </c>
      <c r="B14" s="5" t="n">
        <v>2850199</v>
      </c>
      <c r="C14" s="5" t="n">
        <v>1887852</v>
      </c>
    </row>
    <row r="15">
      <c r="A15" s="4" t="inlineStr">
        <is>
          <t>Other</t>
        </is>
      </c>
    </row>
    <row r="16">
      <c r="A16" s="3" t="inlineStr">
        <is>
          <t>Revenue Recognition</t>
        </is>
      </c>
    </row>
    <row r="17">
      <c r="A17" s="4" t="inlineStr">
        <is>
          <t>Total Revenues</t>
        </is>
      </c>
      <c r="B17" s="5" t="n">
        <v>225746</v>
      </c>
      <c r="C17" s="5" t="n">
        <v>295917</v>
      </c>
    </row>
    <row r="18">
      <c r="A18" s="4" t="inlineStr">
        <is>
          <t>Natural Gas</t>
        </is>
      </c>
    </row>
    <row r="19">
      <c r="A19" s="3" t="inlineStr">
        <is>
          <t>Revenue Recognition</t>
        </is>
      </c>
    </row>
    <row r="20">
      <c r="A20" s="4" t="inlineStr">
        <is>
          <t>Total Revenues</t>
        </is>
      </c>
      <c r="B20" s="6" t="n">
        <v>406860</v>
      </c>
      <c r="C20" s="6" t="n">
        <v>689277</v>
      </c>
    </row>
    <row r="21">
      <c r="A21" s="4" t="inlineStr">
        <is>
          <t>Payment terms</t>
        </is>
      </c>
      <c r="B21" s="4" t="inlineStr">
        <is>
          <t>20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0" customWidth="1" min="1" max="1"/>
    <col width="15" customWidth="1" min="2" max="2"/>
    <col width="14" customWidth="1" min="3" max="3"/>
    <col width="14" customWidth="1" min="4" max="4"/>
  </cols>
  <sheetData>
    <row r="1">
      <c r="A1" s="1" t="inlineStr">
        <is>
          <t>INVENTORY (Details) - USD ($)</t>
        </is>
      </c>
      <c r="B1" s="2" t="inlineStr">
        <is>
          <t>3 Months Ended</t>
        </is>
      </c>
    </row>
    <row r="2">
      <c r="B2" s="2" t="inlineStr">
        <is>
          <t>Jan. 31, 2021</t>
        </is>
      </c>
      <c r="C2" s="2" t="inlineStr">
        <is>
          <t>Jan. 31, 2020</t>
        </is>
      </c>
      <c r="D2" s="2" t="inlineStr">
        <is>
          <t>Oct. 31, 2020</t>
        </is>
      </c>
    </row>
    <row r="3">
      <c r="A3" s="3" t="inlineStr">
        <is>
          <t>Inventory</t>
        </is>
      </c>
    </row>
    <row r="4">
      <c r="A4" s="4" t="inlineStr">
        <is>
          <t>Raw materials</t>
        </is>
      </c>
      <c r="B4" s="6" t="n">
        <v>5945944</v>
      </c>
      <c r="D4" s="6" t="n">
        <v>4893502</v>
      </c>
    </row>
    <row r="5">
      <c r="A5" s="4" t="inlineStr">
        <is>
          <t>Supplies</t>
        </is>
      </c>
      <c r="B5" s="5" t="n">
        <v>3311594</v>
      </c>
      <c r="D5" s="5" t="n">
        <v>3070458</v>
      </c>
    </row>
    <row r="6">
      <c r="A6" s="4" t="inlineStr">
        <is>
          <t>Work in process</t>
        </is>
      </c>
      <c r="B6" s="5" t="n">
        <v>1627529</v>
      </c>
      <c r="D6" s="5" t="n">
        <v>1480871</v>
      </c>
    </row>
    <row r="7">
      <c r="A7" s="4" t="inlineStr">
        <is>
          <t>Finished goods</t>
        </is>
      </c>
      <c r="B7" s="5" t="n">
        <v>9210163</v>
      </c>
      <c r="D7" s="5" t="n">
        <v>4346974</v>
      </c>
    </row>
    <row r="8">
      <c r="A8" s="4" t="inlineStr">
        <is>
          <t>Totals</t>
        </is>
      </c>
      <c r="B8" s="5" t="n">
        <v>20095230</v>
      </c>
      <c r="D8" s="6" t="n">
        <v>13791805</v>
      </c>
    </row>
    <row r="9">
      <c r="A9" s="4" t="inlineStr">
        <is>
          <t>Ethanol</t>
        </is>
      </c>
    </row>
    <row r="10">
      <c r="A10" s="3" t="inlineStr">
        <is>
          <t>Inventory</t>
        </is>
      </c>
    </row>
    <row r="11">
      <c r="A11" s="4" t="inlineStr">
        <is>
          <t>Gain (loss) on inventories</t>
        </is>
      </c>
      <c r="B11" s="6" t="n">
        <v>-325000</v>
      </c>
      <c r="C11" s="6" t="n">
        <v>-120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DERIVATIVE INSTRUMENTS - Assets And Liabilities (Details)</t>
        </is>
      </c>
      <c r="B1" s="2" t="inlineStr">
        <is>
          <t>3 Months Ended</t>
        </is>
      </c>
    </row>
    <row r="2">
      <c r="B2" s="2" t="inlineStr">
        <is>
          <t>Jan. 31, 2021USD ($)bu</t>
        </is>
      </c>
      <c r="C2" s="2" t="inlineStr">
        <is>
          <t>Oct. 31, 2020USD ($)bu</t>
        </is>
      </c>
      <c r="D2" s="2" t="inlineStr">
        <is>
          <t>Jan. 31, 2020USD ($)</t>
        </is>
      </c>
    </row>
    <row r="3">
      <c r="A3" s="3" t="inlineStr">
        <is>
          <t>Derivatives, Fair Value</t>
        </is>
      </c>
    </row>
    <row r="4">
      <c r="A4" s="4" t="inlineStr">
        <is>
          <t>Cash collateral (restricted cash)</t>
        </is>
      </c>
      <c r="B4" s="6" t="n">
        <v>2236628</v>
      </c>
      <c r="C4" s="6" t="n">
        <v>2156694</v>
      </c>
      <c r="D4" s="6" t="n">
        <v>42221</v>
      </c>
    </row>
    <row r="5">
      <c r="A5" s="4" t="inlineStr">
        <is>
          <t>Financial Assets</t>
        </is>
      </c>
      <c r="B5" s="5" t="n">
        <v>63012</v>
      </c>
      <c r="C5" s="5" t="n">
        <v>56050</v>
      </c>
    </row>
    <row r="6">
      <c r="A6" s="4" t="inlineStr">
        <is>
          <t>Derivative liabilities</t>
        </is>
      </c>
      <c r="B6" s="6" t="n">
        <v>1246719</v>
      </c>
      <c r="C6" s="6" t="n">
        <v>816478</v>
      </c>
    </row>
    <row r="7">
      <c r="A7" s="4" t="inlineStr">
        <is>
          <t>Granite Falls Energy, LLC Excluding Heron Lake BioEnergy, LLC | Corn Contracts</t>
        </is>
      </c>
    </row>
    <row r="8">
      <c r="A8" s="3" t="inlineStr">
        <is>
          <t>Derivatives, Fair Value</t>
        </is>
      </c>
    </row>
    <row r="9">
      <c r="A9" s="4" t="inlineStr">
        <is>
          <t>Total nonmonetary notional amount outstanding | bu</t>
        </is>
      </c>
      <c r="B9" s="5" t="n">
        <v>3305000</v>
      </c>
      <c r="C9" s="5" t="n">
        <v>4275000</v>
      </c>
    </row>
    <row r="10">
      <c r="A10" s="4" t="inlineStr">
        <is>
          <t>Additional nonmonetary notional amount | bu</t>
        </is>
      </c>
      <c r="B10" s="5" t="n">
        <v>4195000</v>
      </c>
      <c r="C10" s="5" t="n">
        <v>1920000</v>
      </c>
    </row>
    <row r="11">
      <c r="A11" s="4" t="inlineStr">
        <is>
          <t>Granite Falls Energy, LLC Excluding Heron Lake BioEnergy, LLC | Derivatives held by a broker</t>
        </is>
      </c>
    </row>
    <row r="12">
      <c r="A12" s="3" t="inlineStr">
        <is>
          <t>Derivatives, Fair Value</t>
        </is>
      </c>
    </row>
    <row r="13">
      <c r="A13" s="4" t="inlineStr">
        <is>
          <t>Cash collateral (restricted cash)</t>
        </is>
      </c>
      <c r="B13" s="6" t="n">
        <v>1944000</v>
      </c>
      <c r="C13" s="6" t="n">
        <v>1643000</v>
      </c>
    </row>
    <row r="14">
      <c r="A14" s="4" t="inlineStr">
        <is>
          <t>Granite Falls Energy, LLC Excluding Heron Lake BioEnergy, LLC | Long/Purchase position | Corn Contracts</t>
        </is>
      </c>
    </row>
    <row r="15">
      <c r="A15" s="3" t="inlineStr">
        <is>
          <t>Derivatives, Fair Value</t>
        </is>
      </c>
    </row>
    <row r="16">
      <c r="A16" s="4" t="inlineStr">
        <is>
          <t>Total nonmonetary notional amount outstanding | bu</t>
        </is>
      </c>
      <c r="B16" s="5" t="n">
        <v>800000</v>
      </c>
      <c r="C16" s="5" t="n">
        <v>760000</v>
      </c>
    </row>
    <row r="17">
      <c r="A17" s="4" t="inlineStr">
        <is>
          <t>Granite Falls Energy, LLC Excluding Heron Lake BioEnergy, LLC | Short/Sale position | Corn Contracts</t>
        </is>
      </c>
    </row>
    <row r="18">
      <c r="A18" s="3" t="inlineStr">
        <is>
          <t>Derivatives, Fair Value</t>
        </is>
      </c>
    </row>
    <row r="19">
      <c r="A19" s="4" t="inlineStr">
        <is>
          <t>Total nonmonetary notional amount outstanding | bu</t>
        </is>
      </c>
      <c r="B19" s="5" t="n">
        <v>2505000</v>
      </c>
      <c r="C19" s="5" t="n">
        <v>3515000</v>
      </c>
    </row>
    <row r="20">
      <c r="A20" s="4" t="inlineStr">
        <is>
          <t>Heron Lake BioEnergy, LLC | Corn Contracts</t>
        </is>
      </c>
    </row>
    <row r="21">
      <c r="A21" s="3" t="inlineStr">
        <is>
          <t>Derivatives, Fair Value</t>
        </is>
      </c>
    </row>
    <row r="22">
      <c r="A22" s="4" t="inlineStr">
        <is>
          <t>Total nonmonetary notional amount outstanding | bu</t>
        </is>
      </c>
      <c r="B22" s="5" t="n">
        <v>730000</v>
      </c>
      <c r="C22" s="5" t="n">
        <v>2095000</v>
      </c>
    </row>
    <row r="23">
      <c r="A23" s="4" t="inlineStr">
        <is>
          <t>Additional nonmonetary notional amount | bu</t>
        </is>
      </c>
      <c r="B23" s="5" t="n">
        <v>3710000</v>
      </c>
      <c r="C23" s="5" t="n">
        <v>1380000</v>
      </c>
    </row>
    <row r="24">
      <c r="A24" s="4" t="inlineStr">
        <is>
          <t>Heron Lake BioEnergy, LLC | Derivatives held by a broker</t>
        </is>
      </c>
    </row>
    <row r="25">
      <c r="A25" s="3" t="inlineStr">
        <is>
          <t>Derivatives, Fair Value</t>
        </is>
      </c>
    </row>
    <row r="26">
      <c r="A26" s="4" t="inlineStr">
        <is>
          <t>Cash collateral (restricted cash)</t>
        </is>
      </c>
      <c r="B26" s="6" t="n">
        <v>242000</v>
      </c>
      <c r="C26" s="6" t="n">
        <v>514000</v>
      </c>
    </row>
    <row r="27">
      <c r="A27" s="4" t="inlineStr">
        <is>
          <t>Heron Lake BioEnergy, LLC | Long/Purchase position | Corn Contracts</t>
        </is>
      </c>
    </row>
    <row r="28">
      <c r="A28" s="3" t="inlineStr">
        <is>
          <t>Derivatives, Fair Value</t>
        </is>
      </c>
    </row>
    <row r="29">
      <c r="A29" s="4" t="inlineStr">
        <is>
          <t>Total nonmonetary notional amount outstanding | bu</t>
        </is>
      </c>
      <c r="B29" s="5" t="n">
        <v>340000</v>
      </c>
      <c r="C29" s="5" t="n">
        <v>325000</v>
      </c>
    </row>
    <row r="30">
      <c r="A30" s="4" t="inlineStr">
        <is>
          <t>Heron Lake BioEnergy, LLC | Short/Sale position | Corn Contracts</t>
        </is>
      </c>
    </row>
    <row r="31">
      <c r="A31" s="3" t="inlineStr">
        <is>
          <t>Derivatives, Fair Value</t>
        </is>
      </c>
    </row>
    <row r="32">
      <c r="A32" s="4" t="inlineStr">
        <is>
          <t>Total nonmonetary notional amount outstanding | bu</t>
        </is>
      </c>
      <c r="B32" s="5" t="n">
        <v>390000</v>
      </c>
      <c r="C32" s="5" t="n">
        <v>1770000</v>
      </c>
    </row>
    <row r="33">
      <c r="A33" s="4" t="inlineStr">
        <is>
          <t>Not Designated as Hedging Instruments</t>
        </is>
      </c>
    </row>
    <row r="34">
      <c r="A34" s="3" t="inlineStr">
        <is>
          <t>Derivatives, Fair Value</t>
        </is>
      </c>
    </row>
    <row r="35">
      <c r="A35" s="4" t="inlineStr">
        <is>
          <t>Financial Assets</t>
        </is>
      </c>
      <c r="B35" s="6" t="n">
        <v>63012</v>
      </c>
      <c r="C35" s="6" t="n">
        <v>56050</v>
      </c>
    </row>
    <row r="36">
      <c r="A36" s="4" t="inlineStr">
        <is>
          <t>Derivative liabilities</t>
        </is>
      </c>
      <c r="B36" s="5" t="n">
        <v>1246719</v>
      </c>
      <c r="C36" s="5" t="n">
        <v>816478</v>
      </c>
    </row>
    <row r="37">
      <c r="A37" s="4" t="inlineStr">
        <is>
          <t>Not Designated as Hedging Instruments | Granite Falls Energy, LLC Excluding Heron Lake BioEnergy, LLC | Corn Contracts</t>
        </is>
      </c>
    </row>
    <row r="38">
      <c r="A38" s="3" t="inlineStr">
        <is>
          <t>Derivatives, Fair Value</t>
        </is>
      </c>
    </row>
    <row r="39">
      <c r="A39" s="4" t="inlineStr">
        <is>
          <t>Derivative liabilities</t>
        </is>
      </c>
      <c r="B39" s="5" t="n">
        <v>1102819</v>
      </c>
      <c r="C39" s="5" t="n">
        <v>642550</v>
      </c>
    </row>
    <row r="40">
      <c r="A40" s="4" t="inlineStr">
        <is>
          <t>Not Designated as Hedging Instruments | Granite Falls Energy, LLC Excluding Heron Lake BioEnergy, LLC | Ethanol Contracts</t>
        </is>
      </c>
    </row>
    <row r="41">
      <c r="A41" s="3" t="inlineStr">
        <is>
          <t>Derivatives, Fair Value</t>
        </is>
      </c>
    </row>
    <row r="42">
      <c r="A42" s="4" t="inlineStr">
        <is>
          <t>Financial Assets</t>
        </is>
      </c>
      <c r="B42" s="5" t="n">
        <v>40175</v>
      </c>
      <c r="C42" s="5" t="n">
        <v>40900</v>
      </c>
    </row>
    <row r="43">
      <c r="A43" s="4" t="inlineStr">
        <is>
          <t>Not Designated as Hedging Instruments | Heron Lake BioEnergy, LLC | Corn Contracts</t>
        </is>
      </c>
    </row>
    <row r="44">
      <c r="A44" s="3" t="inlineStr">
        <is>
          <t>Derivatives, Fair Value</t>
        </is>
      </c>
    </row>
    <row r="45">
      <c r="A45" s="4" t="inlineStr">
        <is>
          <t>Derivative liabilities</t>
        </is>
      </c>
      <c r="B45" s="5" t="n">
        <v>143900</v>
      </c>
      <c r="C45" s="5" t="n">
        <v>173928</v>
      </c>
    </row>
    <row r="46">
      <c r="A46" s="4" t="inlineStr">
        <is>
          <t>Not Designated as Hedging Instruments | Heron Lake BioEnergy, LLC | Ethanol Contracts</t>
        </is>
      </c>
    </row>
    <row r="47">
      <c r="A47" s="3" t="inlineStr">
        <is>
          <t>Derivatives, Fair Value</t>
        </is>
      </c>
    </row>
    <row r="48">
      <c r="A48" s="4" t="inlineStr">
        <is>
          <t>Financial Assets</t>
        </is>
      </c>
      <c r="B48" s="6" t="n">
        <v>22837</v>
      </c>
      <c r="C48" s="6" t="n">
        <v>151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ncome Statement (Details) - Not Designated as Hedging Instruments - USD ($)</t>
        </is>
      </c>
      <c r="B1" s="2" t="inlineStr">
        <is>
          <t>3 Months Ended</t>
        </is>
      </c>
    </row>
    <row r="2">
      <c r="B2" s="2" t="inlineStr">
        <is>
          <t>Jan. 31, 2021</t>
        </is>
      </c>
      <c r="C2" s="2" t="inlineStr">
        <is>
          <t>Jan. 31, 2020</t>
        </is>
      </c>
    </row>
    <row r="3">
      <c r="A3" s="3" t="inlineStr">
        <is>
          <t>Derivative Instruments, Gain (Loss)</t>
        </is>
      </c>
    </row>
    <row r="4">
      <c r="A4" s="4" t="inlineStr">
        <is>
          <t>Total gain (loss)</t>
        </is>
      </c>
      <c r="B4" s="6" t="n">
        <v>-5779920</v>
      </c>
      <c r="C4" s="6" t="n">
        <v>-370611</v>
      </c>
    </row>
    <row r="5">
      <c r="A5" s="4" t="inlineStr">
        <is>
          <t>Cost of Goods Sold | Corn Contracts</t>
        </is>
      </c>
    </row>
    <row r="6">
      <c r="A6" s="3" t="inlineStr">
        <is>
          <t>Derivative Instruments, Gain (Loss)</t>
        </is>
      </c>
    </row>
    <row r="7">
      <c r="A7" s="4" t="inlineStr">
        <is>
          <t>Total gain (loss)</t>
        </is>
      </c>
      <c r="B7" s="5" t="n">
        <v>-5893858</v>
      </c>
      <c r="C7" s="5" t="n">
        <v>-160218</v>
      </c>
    </row>
    <row r="8">
      <c r="A8" s="4" t="inlineStr">
        <is>
          <t>Revenues | Ethanol Contracts</t>
        </is>
      </c>
    </row>
    <row r="9">
      <c r="A9" s="3" t="inlineStr">
        <is>
          <t>Derivative Instruments, Gain (Loss)</t>
        </is>
      </c>
    </row>
    <row r="10">
      <c r="A10" s="4" t="inlineStr">
        <is>
          <t>Total gain (loss)</t>
        </is>
      </c>
      <c r="B10" s="6" t="n">
        <v>113938</v>
      </c>
      <c r="C10" s="6" t="n">
        <v>-2103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Jan. 31, 2021</t>
        </is>
      </c>
      <c r="C1" s="2" t="inlineStr">
        <is>
          <t>Oct. 31, 2020</t>
        </is>
      </c>
    </row>
    <row r="2">
      <c r="A2" s="3" t="inlineStr">
        <is>
          <t>Fair value</t>
        </is>
      </c>
    </row>
    <row r="3">
      <c r="A3" s="4" t="inlineStr">
        <is>
          <t>Financial Assets</t>
        </is>
      </c>
      <c r="B3" s="6" t="n">
        <v>63012</v>
      </c>
      <c r="C3" s="6" t="n">
        <v>56050</v>
      </c>
    </row>
    <row r="4">
      <c r="A4" s="4" t="inlineStr">
        <is>
          <t>Financial Liabilities</t>
        </is>
      </c>
      <c r="B4" s="5" t="n">
        <v>1246719</v>
      </c>
      <c r="C4" s="5" t="n">
        <v>816478</v>
      </c>
    </row>
    <row r="5">
      <c r="A5" s="4" t="inlineStr">
        <is>
          <t>Accounts Payable | Carrying Amount</t>
        </is>
      </c>
    </row>
    <row r="6">
      <c r="A6" s="3" t="inlineStr">
        <is>
          <t>Fair value</t>
        </is>
      </c>
    </row>
    <row r="7">
      <c r="A7" s="4" t="inlineStr">
        <is>
          <t>Financial Liabilities</t>
        </is>
      </c>
      <c r="B7" s="5" t="n">
        <v>66839</v>
      </c>
      <c r="C7" s="5" t="n">
        <v>792795</v>
      </c>
    </row>
    <row r="8">
      <c r="A8" s="4" t="inlineStr">
        <is>
          <t>Fair Value, Measurements, Recurring | Accounts Payable | Estimate of Fair Value Measurement</t>
        </is>
      </c>
    </row>
    <row r="9">
      <c r="A9" s="3" t="inlineStr">
        <is>
          <t>Fair value</t>
        </is>
      </c>
    </row>
    <row r="10">
      <c r="A10" s="4" t="inlineStr">
        <is>
          <t>Financial Liabilities</t>
        </is>
      </c>
      <c r="B10" s="5" t="n">
        <v>66839</v>
      </c>
      <c r="C10" s="5" t="n">
        <v>792795</v>
      </c>
    </row>
    <row r="11">
      <c r="A11" s="4" t="inlineStr">
        <is>
          <t>Fair Value, Inputs, Level 2 | Fair Value, Measurements, Recurring | Accounts Payable | Estimate of Fair Value Measurement</t>
        </is>
      </c>
    </row>
    <row r="12">
      <c r="A12" s="3" t="inlineStr">
        <is>
          <t>Fair value</t>
        </is>
      </c>
    </row>
    <row r="13">
      <c r="A13" s="4" t="inlineStr">
        <is>
          <t>Financial Liabilities</t>
        </is>
      </c>
      <c r="B13" s="5" t="n">
        <v>66839</v>
      </c>
      <c r="C13" s="5" t="n">
        <v>792795</v>
      </c>
    </row>
    <row r="14">
      <c r="A14" s="4" t="inlineStr">
        <is>
          <t>Corn Contracts | Carrying Amount</t>
        </is>
      </c>
    </row>
    <row r="15">
      <c r="A15" s="3" t="inlineStr">
        <is>
          <t>Fair value</t>
        </is>
      </c>
    </row>
    <row r="16">
      <c r="A16" s="4" t="inlineStr">
        <is>
          <t>Financial Liabilities</t>
        </is>
      </c>
      <c r="B16" s="5" t="n">
        <v>1246719</v>
      </c>
      <c r="C16" s="5" t="n">
        <v>816478</v>
      </c>
    </row>
    <row r="17">
      <c r="A17" s="4" t="inlineStr">
        <is>
          <t>Corn Contracts | Fair Value, Measurements, Recurring | Estimate of Fair Value Measurement</t>
        </is>
      </c>
    </row>
    <row r="18">
      <c r="A18" s="3" t="inlineStr">
        <is>
          <t>Fair value</t>
        </is>
      </c>
    </row>
    <row r="19">
      <c r="A19" s="4" t="inlineStr">
        <is>
          <t>Financial Liabilities</t>
        </is>
      </c>
      <c r="B19" s="5" t="n">
        <v>1246719</v>
      </c>
      <c r="C19" s="5" t="n">
        <v>816478</v>
      </c>
    </row>
    <row r="20">
      <c r="A20" s="4" t="inlineStr">
        <is>
          <t>Corn Contracts | Fair Value, Inputs, Level 1 | Fair Value, Measurements, Recurring | Estimate of Fair Value Measurement</t>
        </is>
      </c>
    </row>
    <row r="21">
      <c r="A21" s="3" t="inlineStr">
        <is>
          <t>Fair value</t>
        </is>
      </c>
    </row>
    <row r="22">
      <c r="A22" s="4" t="inlineStr">
        <is>
          <t>Financial Liabilities</t>
        </is>
      </c>
      <c r="B22" s="5" t="n">
        <v>1246719</v>
      </c>
      <c r="C22" s="5" t="n">
        <v>816478</v>
      </c>
    </row>
    <row r="23">
      <c r="A23" s="4" t="inlineStr">
        <is>
          <t>Ethanol Contracts | Carrying Amount</t>
        </is>
      </c>
    </row>
    <row r="24">
      <c r="A24" s="3" t="inlineStr">
        <is>
          <t>Fair value</t>
        </is>
      </c>
    </row>
    <row r="25">
      <c r="A25" s="4" t="inlineStr">
        <is>
          <t>Financial Assets</t>
        </is>
      </c>
      <c r="B25" s="5" t="n">
        <v>63012</v>
      </c>
      <c r="C25" s="5" t="n">
        <v>56050</v>
      </c>
    </row>
    <row r="26">
      <c r="A26" s="4" t="inlineStr">
        <is>
          <t>Ethanol Contracts | Fair Value, Measurements, Recurring | Estimate of Fair Value Measurement</t>
        </is>
      </c>
    </row>
    <row r="27">
      <c r="A27" s="3" t="inlineStr">
        <is>
          <t>Fair value</t>
        </is>
      </c>
    </row>
    <row r="28">
      <c r="A28" s="4" t="inlineStr">
        <is>
          <t>Financial Assets</t>
        </is>
      </c>
      <c r="B28" s="5" t="n">
        <v>63012</v>
      </c>
      <c r="C28" s="5" t="n">
        <v>56050</v>
      </c>
    </row>
    <row r="29">
      <c r="A29" s="4" t="inlineStr">
        <is>
          <t>Ethanol Contracts | Fair Value, Inputs, Level 1 | Fair Value, Measurements, Recurring | Estimate of Fair Value Measurement</t>
        </is>
      </c>
    </row>
    <row r="30">
      <c r="A30" s="3" t="inlineStr">
        <is>
          <t>Fair value</t>
        </is>
      </c>
    </row>
    <row r="31">
      <c r="A31" s="4" t="inlineStr">
        <is>
          <t>Financial Assets</t>
        </is>
      </c>
      <c r="B31" s="6" t="n">
        <v>63012</v>
      </c>
      <c r="C31" s="6" t="n">
        <v>56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FACILITIES - Granite Falls Energy (Details) - USD ($)</t>
        </is>
      </c>
      <c r="B1" s="2" t="inlineStr">
        <is>
          <t>Apr. 18, 2020</t>
        </is>
      </c>
      <c r="C1" s="2" t="inlineStr">
        <is>
          <t>Sep. 08, 2017</t>
        </is>
      </c>
      <c r="D1" s="2" t="inlineStr">
        <is>
          <t>Aug. 02, 2017</t>
        </is>
      </c>
      <c r="E1" s="2" t="inlineStr">
        <is>
          <t>Feb. 28, 2021</t>
        </is>
      </c>
      <c r="F1" s="2" t="inlineStr">
        <is>
          <t>Jan. 31, 2021</t>
        </is>
      </c>
      <c r="G1" s="2" t="inlineStr">
        <is>
          <t>Oct. 31, 2020</t>
        </is>
      </c>
      <c r="H1" s="2" t="inlineStr">
        <is>
          <t>Apr. 17, 2020</t>
        </is>
      </c>
      <c r="I1" s="2" t="inlineStr">
        <is>
          <t>Jan. 31, 2020</t>
        </is>
      </c>
    </row>
    <row r="2">
      <c r="A2" s="3" t="inlineStr">
        <is>
          <t>Line of Credit Facility</t>
        </is>
      </c>
    </row>
    <row r="3">
      <c r="A3" s="4" t="inlineStr">
        <is>
          <t>Cash collateral (restricted cash)</t>
        </is>
      </c>
      <c r="F3" s="6" t="n">
        <v>2236628</v>
      </c>
      <c r="G3" s="6" t="n">
        <v>2156694</v>
      </c>
      <c r="I3" s="6" t="n">
        <v>42221</v>
      </c>
    </row>
    <row r="4">
      <c r="A4" s="4" t="inlineStr">
        <is>
          <t>Long-term Debt</t>
        </is>
      </c>
      <c r="F4" s="5" t="n">
        <v>25506806</v>
      </c>
      <c r="G4" s="6" t="n">
        <v>18830856</v>
      </c>
    </row>
    <row r="5">
      <c r="A5" s="4" t="inlineStr">
        <is>
          <t>Revolving term loan facility | Granite Falls Energy, LLC Excluding Heron Lake BioEnergy, LLC</t>
        </is>
      </c>
    </row>
    <row r="6">
      <c r="A6" s="3" t="inlineStr">
        <is>
          <t>Line of Credit Facility</t>
        </is>
      </c>
    </row>
    <row r="7">
      <c r="A7" s="4" t="inlineStr">
        <is>
          <t>Line of credit future reduction amounts</t>
        </is>
      </c>
      <c r="F7" s="5" t="n">
        <v>11000000</v>
      </c>
    </row>
    <row r="8">
      <c r="A8" s="4" t="inlineStr">
        <is>
          <t>Amounts outstanding under the credit facility</t>
        </is>
      </c>
      <c r="F8" s="5" t="n">
        <v>5436202</v>
      </c>
    </row>
    <row r="9">
      <c r="A9" s="4" t="inlineStr">
        <is>
          <t>Aggregate principal amount available for borrowing</t>
        </is>
      </c>
      <c r="F9" s="6" t="n">
        <v>5563798</v>
      </c>
    </row>
    <row r="10">
      <c r="A10" s="4" t="inlineStr">
        <is>
          <t>Spread above variable interest rate</t>
        </is>
      </c>
      <c r="C10" s="4" t="inlineStr">
        <is>
          <t>3.25%</t>
        </is>
      </c>
    </row>
    <row r="11">
      <c r="A11" s="4" t="inlineStr">
        <is>
          <t>Line of credit unused commitment fee (as a percent)</t>
        </is>
      </c>
      <c r="F11" s="4" t="inlineStr">
        <is>
          <t>0.50%</t>
        </is>
      </c>
    </row>
    <row r="12">
      <c r="A12" s="4" t="inlineStr">
        <is>
          <t>Revolving term loan facility | Granite Falls Energy, LLC Excluding Heron Lake BioEnergy, LLC | Minimum</t>
        </is>
      </c>
    </row>
    <row r="13">
      <c r="A13" s="3" t="inlineStr">
        <is>
          <t>Line of Credit Facility</t>
        </is>
      </c>
    </row>
    <row r="14">
      <c r="A14" s="4" t="inlineStr">
        <is>
          <t>Interest rate, stated percentage</t>
        </is>
      </c>
      <c r="F14" s="4" t="inlineStr">
        <is>
          <t>0.00%</t>
        </is>
      </c>
    </row>
    <row r="15">
      <c r="A15" s="4" t="inlineStr">
        <is>
          <t>Revolving term loan facility | Granite Falls Energy, LLC Excluding Heron Lake BioEnergy, LLC | Proposed plan</t>
        </is>
      </c>
    </row>
    <row r="16">
      <c r="A16" s="3" t="inlineStr">
        <is>
          <t>Line of Credit Facility</t>
        </is>
      </c>
    </row>
    <row r="17">
      <c r="A17" s="4" t="inlineStr">
        <is>
          <t>Cash collateral (restricted cash)</t>
        </is>
      </c>
      <c r="F17" s="6" t="n">
        <v>0</v>
      </c>
    </row>
    <row r="18">
      <c r="A18" s="4" t="inlineStr">
        <is>
          <t>Term note payable to Project Hawkeye | Granite Falls Energy, LLC Excluding Heron Lake BioEnergy, LLC</t>
        </is>
      </c>
    </row>
    <row r="19">
      <c r="A19" s="3" t="inlineStr">
        <is>
          <t>Line of Credit Facility</t>
        </is>
      </c>
    </row>
    <row r="20">
      <c r="A20" s="4" t="inlineStr">
        <is>
          <t>Credit facility maximum</t>
        </is>
      </c>
      <c r="D20" s="6" t="n">
        <v>7500000</v>
      </c>
    </row>
    <row r="21">
      <c r="A21" s="4" t="inlineStr">
        <is>
          <t>Interest rate (as a percent)</t>
        </is>
      </c>
      <c r="F21" s="4" t="inlineStr">
        <is>
          <t>3.55%</t>
        </is>
      </c>
      <c r="G21" s="4" t="inlineStr">
        <is>
          <t>3.55%</t>
        </is>
      </c>
    </row>
    <row r="22">
      <c r="A22" s="4" t="inlineStr">
        <is>
          <t>Interest rate floor (as a percent)</t>
        </is>
      </c>
      <c r="D22" s="4" t="inlineStr">
        <is>
          <t>3.55%</t>
        </is>
      </c>
    </row>
    <row r="23">
      <c r="A23" s="4" t="inlineStr">
        <is>
          <t>Maximum period of annual interest payments only</t>
        </is>
      </c>
      <c r="D23" s="4" t="inlineStr">
        <is>
          <t>2 years</t>
        </is>
      </c>
    </row>
    <row r="24">
      <c r="A24" s="4" t="inlineStr">
        <is>
          <t>Debt instrument amortization period after first two years</t>
        </is>
      </c>
      <c r="D24" s="4" t="inlineStr">
        <is>
          <t>7 years</t>
        </is>
      </c>
    </row>
    <row r="25">
      <c r="A25" s="4" t="inlineStr">
        <is>
          <t>Long-term Debt</t>
        </is>
      </c>
      <c r="F25" s="6" t="n">
        <v>6071428</v>
      </c>
      <c r="G25" s="6" t="n">
        <v>6339286</v>
      </c>
    </row>
    <row r="26">
      <c r="A26" s="4" t="inlineStr">
        <is>
          <t>Term note payable to Project Hawkeye | Granite Falls Energy, LLC Excluding Heron Lake BioEnergy, LLC | Ringneck Energy and; Feed, LLC</t>
        </is>
      </c>
    </row>
    <row r="27">
      <c r="A27" s="3" t="inlineStr">
        <is>
          <t>Line of Credit Facility</t>
        </is>
      </c>
    </row>
    <row r="28">
      <c r="A28" s="4" t="inlineStr">
        <is>
          <t>Fair value collateral</t>
        </is>
      </c>
      <c r="D28" s="6" t="n">
        <v>7500000</v>
      </c>
    </row>
    <row r="29">
      <c r="A29" s="4" t="inlineStr">
        <is>
          <t>Term note payable to Project Hawkeye | Equity securities | Granite Falls Energy, LLC Excluding Heron Lake BioEnergy, LLC | Ringneck Energy and; Feed, LLC</t>
        </is>
      </c>
    </row>
    <row r="30">
      <c r="A30" s="3" t="inlineStr">
        <is>
          <t>Line of Credit Facility</t>
        </is>
      </c>
    </row>
    <row r="31">
      <c r="A31" s="4" t="inlineStr">
        <is>
          <t>Units purchased</t>
        </is>
      </c>
      <c r="D31" s="5" t="n">
        <v>1500</v>
      </c>
    </row>
    <row r="32">
      <c r="A32" s="4" t="inlineStr">
        <is>
          <t>SBA Paycheck Protection Loan</t>
        </is>
      </c>
    </row>
    <row r="33">
      <c r="A33" s="3" t="inlineStr">
        <is>
          <t>Line of Credit Facility</t>
        </is>
      </c>
    </row>
    <row r="34">
      <c r="A34" s="4" t="inlineStr">
        <is>
          <t>Long-term Debt</t>
        </is>
      </c>
      <c r="H34" s="6" t="n">
        <v>703900</v>
      </c>
    </row>
    <row r="35">
      <c r="A35" s="4" t="inlineStr">
        <is>
          <t>Interest rate, stated percentage</t>
        </is>
      </c>
      <c r="F35" s="4" t="inlineStr">
        <is>
          <t>1.00%</t>
        </is>
      </c>
    </row>
    <row r="36">
      <c r="A36" s="4" t="inlineStr">
        <is>
          <t>SBA Paycheck Protection Loan | Granite Falls Energy, LLC Excluding Heron Lake BioEnergy, LLC</t>
        </is>
      </c>
    </row>
    <row r="37">
      <c r="A37" s="3" t="inlineStr">
        <is>
          <t>Line of Credit Facility</t>
        </is>
      </c>
    </row>
    <row r="38">
      <c r="A38" s="4" t="inlineStr">
        <is>
          <t>Long-term Debt</t>
        </is>
      </c>
      <c r="F38" s="6" t="n">
        <v>703900</v>
      </c>
      <c r="G38" s="5" t="n">
        <v>703900</v>
      </c>
    </row>
    <row r="39">
      <c r="A39" s="4" t="inlineStr">
        <is>
          <t>Loan received</t>
        </is>
      </c>
      <c r="E39" s="6" t="n">
        <v>703900</v>
      </c>
    </row>
    <row r="40">
      <c r="A40" s="4" t="inlineStr">
        <is>
          <t>Interest rate, stated percentage</t>
        </is>
      </c>
      <c r="E40" s="4" t="inlineStr">
        <is>
          <t>1.00%</t>
        </is>
      </c>
    </row>
    <row r="41">
      <c r="A41" s="4" t="inlineStr">
        <is>
          <t>SBA Paycheck Protection Loan | Heron Lake BioEnergy, LLC</t>
        </is>
      </c>
    </row>
    <row r="42">
      <c r="A42" s="3" t="inlineStr">
        <is>
          <t>Line of Credit Facility</t>
        </is>
      </c>
    </row>
    <row r="43">
      <c r="A43" s="4" t="inlineStr">
        <is>
          <t>Long-term Debt</t>
        </is>
      </c>
      <c r="F43" s="6" t="n">
        <v>595693</v>
      </c>
      <c r="G43" s="6" t="n">
        <v>595693</v>
      </c>
    </row>
    <row r="44">
      <c r="A44" s="4" t="inlineStr">
        <is>
          <t>Loan received</t>
        </is>
      </c>
      <c r="B44" s="6" t="n">
        <v>595693</v>
      </c>
      <c r="E44" s="6" t="n">
        <v>595693</v>
      </c>
    </row>
    <row r="45">
      <c r="A45" s="4" t="inlineStr">
        <is>
          <t>Interest rate, stated percentage</t>
        </is>
      </c>
      <c r="E45" s="4" t="inlineStr">
        <is>
          <t>1.00%</t>
        </is>
      </c>
    </row>
    <row r="46">
      <c r="A46" s="4" t="inlineStr">
        <is>
          <t>One Month LIBOR | Revolving term loan facility | Granite Falls Energy, LLC Excluding Heron Lake BioEnergy, LLC</t>
        </is>
      </c>
    </row>
    <row r="47">
      <c r="A47" s="3" t="inlineStr">
        <is>
          <t>Line of Credit Facility</t>
        </is>
      </c>
    </row>
    <row r="48">
      <c r="A48" s="4" t="inlineStr">
        <is>
          <t>Interest rate (as a percent)</t>
        </is>
      </c>
      <c r="F48" s="4" t="inlineStr">
        <is>
          <t>3.38%</t>
        </is>
      </c>
    </row>
    <row r="49">
      <c r="A49" s="4" t="inlineStr">
        <is>
          <t>One Month LIBOR | Term note payable to Project Hawkeye | Granite Falls Energy, LLC Excluding Heron Lake BioEnergy, LLC</t>
        </is>
      </c>
    </row>
    <row r="50">
      <c r="A50" s="3" t="inlineStr">
        <is>
          <t>Line of Credit Facility</t>
        </is>
      </c>
    </row>
    <row r="51">
      <c r="A51" s="4" t="inlineStr">
        <is>
          <t>Spread above variable interest rate</t>
        </is>
      </c>
      <c r="D51" s="4" t="inlineStr">
        <is>
          <t>3.0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14" customWidth="1" min="8" max="8"/>
    <col width="21" customWidth="1" min="9" max="9"/>
    <col width="20" customWidth="1" min="10" max="10"/>
    <col width="21" customWidth="1" min="11" max="11"/>
  </cols>
  <sheetData>
    <row r="1">
      <c r="A1" s="1" t="inlineStr">
        <is>
          <t>DEBT FACILITIES - Heron Lake BioEnergy (Details)</t>
        </is>
      </c>
      <c r="B1" s="2" t="inlineStr">
        <is>
          <t>Jun. 30, 2021USD ($)</t>
        </is>
      </c>
      <c r="C1" s="2" t="inlineStr">
        <is>
          <t>Apr. 18, 2020USD ($)</t>
        </is>
      </c>
      <c r="D1" s="2" t="inlineStr">
        <is>
          <t>Feb. 28, 2021USD ($)</t>
        </is>
      </c>
      <c r="E1" s="2" t="inlineStr">
        <is>
          <t>Jun. 30, 2020USD ($)installment</t>
        </is>
      </c>
      <c r="F1" s="2" t="inlineStr">
        <is>
          <t>Feb. 29, 2020USD ($)</t>
        </is>
      </c>
      <c r="G1" s="2" t="inlineStr">
        <is>
          <t>Jan. 31, 2020USD ($)</t>
        </is>
      </c>
      <c r="H1" s="2" t="inlineStr">
        <is>
          <t>Apr. 30, 2021</t>
        </is>
      </c>
      <c r="I1" s="2" t="inlineStr">
        <is>
          <t>Jan. 31, 2021USD ($)</t>
        </is>
      </c>
      <c r="J1" s="2" t="inlineStr">
        <is>
          <t>May 31, 2021USD ($)</t>
        </is>
      </c>
      <c r="K1" s="2" t="inlineStr">
        <is>
          <t>Oct. 31, 2020USD ($)</t>
        </is>
      </c>
    </row>
    <row r="2">
      <c r="A2" s="3" t="inlineStr">
        <is>
          <t>Line of Credit Facility</t>
        </is>
      </c>
    </row>
    <row r="3">
      <c r="A3" s="4" t="inlineStr">
        <is>
          <t>Long-term debt reclassified to current maturities</t>
        </is>
      </c>
      <c r="I3" s="6" t="n">
        <v>14685873</v>
      </c>
      <c r="K3" s="6" t="n">
        <v>12954538</v>
      </c>
    </row>
    <row r="4">
      <c r="A4" s="4" t="inlineStr">
        <is>
          <t>SBA Paycheck Protection Loan</t>
        </is>
      </c>
    </row>
    <row r="5">
      <c r="A5" s="3" t="inlineStr">
        <is>
          <t>Line of Credit Facility</t>
        </is>
      </c>
    </row>
    <row r="6">
      <c r="A6" s="4" t="inlineStr">
        <is>
          <t>Interest rate, stated percentage</t>
        </is>
      </c>
      <c r="I6" s="4" t="inlineStr">
        <is>
          <t>1.00%</t>
        </is>
      </c>
    </row>
    <row r="7">
      <c r="A7" s="4" t="inlineStr">
        <is>
          <t>Heron Lake BioEnergy, LLC</t>
        </is>
      </c>
    </row>
    <row r="8">
      <c r="A8" s="3" t="inlineStr">
        <is>
          <t>Line of Credit Facility</t>
        </is>
      </c>
    </row>
    <row r="9">
      <c r="A9" s="4" t="inlineStr">
        <is>
          <t>Going concerns</t>
        </is>
      </c>
      <c r="H9" s="4" t="inlineStr">
        <is>
          <t>true</t>
        </is>
      </c>
    </row>
    <row r="10">
      <c r="A10" s="4" t="inlineStr">
        <is>
          <t>Heron Lake BioEnergy, LLC | 2020 Credit Facility</t>
        </is>
      </c>
    </row>
    <row r="11">
      <c r="A11" s="3" t="inlineStr">
        <is>
          <t>Line of Credit Facility</t>
        </is>
      </c>
    </row>
    <row r="12">
      <c r="A12" s="4" t="inlineStr">
        <is>
          <t>Working capital covenants</t>
        </is>
      </c>
      <c r="B12" s="6" t="n">
        <v>10000000</v>
      </c>
      <c r="J12" s="6" t="n">
        <v>8000000</v>
      </c>
    </row>
    <row r="13">
      <c r="A13" s="4" t="inlineStr">
        <is>
          <t>Net worth requirement</t>
        </is>
      </c>
      <c r="F13" s="6" t="n">
        <v>28000000</v>
      </c>
      <c r="G13" s="6" t="n">
        <v>32000000</v>
      </c>
    </row>
    <row r="14">
      <c r="A14" s="4" t="inlineStr">
        <is>
          <t>Heron Lake BioEnergy, LLC | Amended revolving term note payable to lending institution | 2020 Credit Facility</t>
        </is>
      </c>
    </row>
    <row r="15">
      <c r="A15" s="3" t="inlineStr">
        <is>
          <t>Line of Credit Facility</t>
        </is>
      </c>
    </row>
    <row r="16">
      <c r="A16" s="4" t="inlineStr">
        <is>
          <t>Credit facility maximum</t>
        </is>
      </c>
      <c r="E16" s="6" t="n">
        <v>13000000</v>
      </c>
      <c r="I16" s="6" t="n">
        <v>13000000</v>
      </c>
    </row>
    <row r="17">
      <c r="A17" s="4" t="inlineStr">
        <is>
          <t>Spread above variable interest rate</t>
        </is>
      </c>
      <c r="I17" s="4" t="inlineStr">
        <is>
          <t>3.35%</t>
        </is>
      </c>
    </row>
    <row r="18">
      <c r="A18" s="4" t="inlineStr">
        <is>
          <t>Line of credit unused commitment fee (as a percent)</t>
        </is>
      </c>
      <c r="I18" s="4" t="inlineStr">
        <is>
          <t>0.50%</t>
        </is>
      </c>
    </row>
    <row r="19">
      <c r="A19" s="4" t="inlineStr">
        <is>
          <t>Interest rate, stated percentage</t>
        </is>
      </c>
      <c r="I19" s="4" t="inlineStr">
        <is>
          <t>0.00%</t>
        </is>
      </c>
    </row>
    <row r="20">
      <c r="A20" s="4" t="inlineStr">
        <is>
          <t>Heron Lake BioEnergy, LLC | Amended revolving term note payable to lending institution | 2020 Credit Facility | One Month LIBOR</t>
        </is>
      </c>
    </row>
    <row r="21">
      <c r="A21" s="3" t="inlineStr">
        <is>
          <t>Line of Credit Facility</t>
        </is>
      </c>
    </row>
    <row r="22">
      <c r="A22" s="4" t="inlineStr">
        <is>
          <t>Interest rate (as a percent)</t>
        </is>
      </c>
      <c r="I22" s="4" t="inlineStr">
        <is>
          <t>3.48%</t>
        </is>
      </c>
    </row>
    <row r="23">
      <c r="A23" s="4" t="inlineStr">
        <is>
          <t>Heron Lake BioEnergy, LLC | CoBank | 2020 Credit Facility</t>
        </is>
      </c>
    </row>
    <row r="24">
      <c r="A24" s="3" t="inlineStr">
        <is>
          <t>Line of Credit Facility</t>
        </is>
      </c>
    </row>
    <row r="25">
      <c r="A25" s="4" t="inlineStr">
        <is>
          <t>Annual fee</t>
        </is>
      </c>
      <c r="I25" s="6" t="n">
        <v>2500</v>
      </c>
    </row>
    <row r="26">
      <c r="A26" s="4" t="inlineStr">
        <is>
          <t>Heron Lake BioEnergy, LLC | Single advance term note payable to lending institution</t>
        </is>
      </c>
    </row>
    <row r="27">
      <c r="A27" s="3" t="inlineStr">
        <is>
          <t>Line of Credit Facility</t>
        </is>
      </c>
    </row>
    <row r="28">
      <c r="A28" s="4" t="inlineStr">
        <is>
          <t>Credit facility maximum</t>
        </is>
      </c>
      <c r="E28" s="6" t="n">
        <v>3000000</v>
      </c>
    </row>
    <row r="29">
      <c r="A29" s="4" t="inlineStr">
        <is>
          <t>Interest rate, stated percentage</t>
        </is>
      </c>
      <c r="E29" s="4" t="inlineStr">
        <is>
          <t>3.80%</t>
        </is>
      </c>
    </row>
    <row r="30">
      <c r="A30" s="4" t="inlineStr">
        <is>
          <t>Number of semi-annual installments | installment</t>
        </is>
      </c>
      <c r="E30" s="5" t="n">
        <v>10</v>
      </c>
    </row>
    <row r="31">
      <c r="A31" s="4" t="inlineStr">
        <is>
          <t>Heron Lake BioEnergy, LLC | SBA Paycheck Protection Loan</t>
        </is>
      </c>
    </row>
    <row r="32">
      <c r="A32" s="3" t="inlineStr">
        <is>
          <t>Line of Credit Facility</t>
        </is>
      </c>
    </row>
    <row r="33">
      <c r="A33" s="4" t="inlineStr">
        <is>
          <t>Loan received</t>
        </is>
      </c>
      <c r="C33" s="6" t="n">
        <v>595693</v>
      </c>
      <c r="D33" s="6" t="n">
        <v>595693</v>
      </c>
    </row>
    <row r="34">
      <c r="A34" s="4" t="inlineStr">
        <is>
          <t>Interest rate, stated percentage</t>
        </is>
      </c>
      <c r="D34" s="4" t="inlineStr">
        <is>
          <t>1.00%</t>
        </is>
      </c>
    </row>
    <row r="35">
      <c r="A35" s="4" t="inlineStr">
        <is>
          <t>Heron Lake BioEnergy, LLC | Short Term Revolving Promissory Note</t>
        </is>
      </c>
    </row>
    <row r="36">
      <c r="A36" s="3" t="inlineStr">
        <is>
          <t>Line of Credit Facility</t>
        </is>
      </c>
    </row>
    <row r="37">
      <c r="A37" s="4" t="inlineStr">
        <is>
          <t>Credit facility maximum</t>
        </is>
      </c>
      <c r="D37" s="6" t="n">
        <v>5000000</v>
      </c>
    </row>
    <row r="38">
      <c r="A38" s="4" t="inlineStr">
        <is>
          <t>Long-term debt reclassified to current maturities</t>
        </is>
      </c>
      <c r="I38" s="6" t="n">
        <v>11800000</v>
      </c>
    </row>
    <row r="39">
      <c r="A39" s="4" t="inlineStr">
        <is>
          <t>Spread above variable interest rate</t>
        </is>
      </c>
      <c r="D39" s="4" t="inlineStr">
        <is>
          <t>3.35%</t>
        </is>
      </c>
    </row>
    <row r="40">
      <c r="A40" s="4" t="inlineStr">
        <is>
          <t>Line of credit unused commitment fee (as a percent)</t>
        </is>
      </c>
      <c r="D40" s="4" t="inlineStr">
        <is>
          <t>0.50%</t>
        </is>
      </c>
    </row>
    <row r="41">
      <c r="A41" s="4" t="inlineStr">
        <is>
          <t>Interest rate, stated percentage</t>
        </is>
      </c>
      <c r="D41"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FACILITIES (Details) - USD ($)</t>
        </is>
      </c>
      <c r="B1" s="2" t="inlineStr">
        <is>
          <t>3 Months Ended</t>
        </is>
      </c>
      <c r="C1" s="2" t="inlineStr">
        <is>
          <t>12 Months Ended</t>
        </is>
      </c>
    </row>
    <row r="2">
      <c r="B2" s="2" t="inlineStr">
        <is>
          <t>Jan. 31, 2021</t>
        </is>
      </c>
      <c r="C2" s="2" t="inlineStr">
        <is>
          <t>Oct. 31, 2020</t>
        </is>
      </c>
      <c r="D2" s="2" t="inlineStr">
        <is>
          <t>Feb. 28, 2021</t>
        </is>
      </c>
      <c r="E2" s="2" t="inlineStr">
        <is>
          <t>Jun. 30, 2020</t>
        </is>
      </c>
      <c r="F2" s="2" t="inlineStr">
        <is>
          <t>Apr. 17, 2020</t>
        </is>
      </c>
    </row>
    <row r="3">
      <c r="A3" s="3" t="inlineStr">
        <is>
          <t>Line of Credit Facility</t>
        </is>
      </c>
    </row>
    <row r="4">
      <c r="A4" s="4" t="inlineStr">
        <is>
          <t>Long-term Debt</t>
        </is>
      </c>
      <c r="B4" s="6" t="n">
        <v>25506806</v>
      </c>
      <c r="C4" s="6" t="n">
        <v>18830856</v>
      </c>
    </row>
    <row r="5">
      <c r="A5" s="4" t="inlineStr">
        <is>
          <t>Less: amounts due within one year</t>
        </is>
      </c>
      <c r="B5" s="5" t="n">
        <v>14685873</v>
      </c>
      <c r="C5" s="5" t="n">
        <v>12954538</v>
      </c>
    </row>
    <row r="6">
      <c r="A6" s="4" t="inlineStr">
        <is>
          <t>Net long term debt</t>
        </is>
      </c>
      <c r="B6" s="5" t="n">
        <v>10820933</v>
      </c>
      <c r="C6" s="5" t="n">
        <v>5876318</v>
      </c>
    </row>
    <row r="7">
      <c r="A7" s="4" t="inlineStr">
        <is>
          <t>Revolving term loan | Granite Falls Energy, LLC Excluding Heron Lake BioEnergy, LLC</t>
        </is>
      </c>
    </row>
    <row r="8">
      <c r="A8" s="3" t="inlineStr">
        <is>
          <t>Line of Credit Facility</t>
        </is>
      </c>
    </row>
    <row r="9">
      <c r="A9" s="4" t="inlineStr">
        <is>
          <t>Long-term Debt</t>
        </is>
      </c>
      <c r="B9" s="5" t="n">
        <v>5436202</v>
      </c>
    </row>
    <row r="10">
      <c r="A10" s="4" t="inlineStr">
        <is>
          <t>Term note payable to Project Hawkeye | Granite Falls Energy, LLC Excluding Heron Lake BioEnergy, LLC</t>
        </is>
      </c>
    </row>
    <row r="11">
      <c r="A11" s="3" t="inlineStr">
        <is>
          <t>Line of Credit Facility</t>
        </is>
      </c>
    </row>
    <row r="12">
      <c r="A12" s="4" t="inlineStr">
        <is>
          <t>Long-term Debt</t>
        </is>
      </c>
      <c r="B12" s="6" t="n">
        <v>6071428</v>
      </c>
      <c r="C12" s="5" t="n">
        <v>6339286</v>
      </c>
    </row>
    <row r="13">
      <c r="A13" s="4" t="inlineStr">
        <is>
          <t>SBA Paycheck Protection Loan</t>
        </is>
      </c>
    </row>
    <row r="14">
      <c r="A14" s="3" t="inlineStr">
        <is>
          <t>Line of Credit Facility</t>
        </is>
      </c>
    </row>
    <row r="15">
      <c r="A15" s="4" t="inlineStr">
        <is>
          <t>Long-term Debt</t>
        </is>
      </c>
      <c r="F15" s="6" t="n">
        <v>703900</v>
      </c>
    </row>
    <row r="16">
      <c r="A16" s="4" t="inlineStr">
        <is>
          <t>Interest rate (as a percent)</t>
        </is>
      </c>
      <c r="B16" s="4" t="inlineStr">
        <is>
          <t>1.00%</t>
        </is>
      </c>
    </row>
    <row r="17">
      <c r="A17" s="4" t="inlineStr">
        <is>
          <t>SBA Paycheck Protection Loan | Granite Falls Energy, LLC Excluding Heron Lake BioEnergy, LLC</t>
        </is>
      </c>
    </row>
    <row r="18">
      <c r="A18" s="3" t="inlineStr">
        <is>
          <t>Line of Credit Facility</t>
        </is>
      </c>
    </row>
    <row r="19">
      <c r="A19" s="4" t="inlineStr">
        <is>
          <t>Long-term Debt</t>
        </is>
      </c>
      <c r="B19" s="6" t="n">
        <v>703900</v>
      </c>
      <c r="C19" s="5" t="n">
        <v>703900</v>
      </c>
    </row>
    <row r="20">
      <c r="A20" s="4" t="inlineStr">
        <is>
          <t>Interest rate (as a percent)</t>
        </is>
      </c>
      <c r="D20" s="4" t="inlineStr">
        <is>
          <t>1.00%</t>
        </is>
      </c>
    </row>
    <row r="21">
      <c r="A21" s="4" t="inlineStr">
        <is>
          <t>SBA Paycheck Protection Loan | Heron Lake BioEnergy, LLC</t>
        </is>
      </c>
    </row>
    <row r="22">
      <c r="A22" s="3" t="inlineStr">
        <is>
          <t>Line of Credit Facility</t>
        </is>
      </c>
    </row>
    <row r="23">
      <c r="A23" s="4" t="inlineStr">
        <is>
          <t>Long-term Debt</t>
        </is>
      </c>
      <c r="B23" s="5" t="n">
        <v>595693</v>
      </c>
      <c r="C23" s="5" t="n">
        <v>595693</v>
      </c>
    </row>
    <row r="24">
      <c r="A24" s="4" t="inlineStr">
        <is>
          <t>Interest rate (as a percent)</t>
        </is>
      </c>
      <c r="D24" s="4" t="inlineStr">
        <is>
          <t>1.00%</t>
        </is>
      </c>
    </row>
    <row r="25">
      <c r="A25" s="4" t="inlineStr">
        <is>
          <t>Amended revolving term note payable to lending institution | Heron Lake BioEnergy, LLC</t>
        </is>
      </c>
    </row>
    <row r="26">
      <c r="A26" s="3" t="inlineStr">
        <is>
          <t>Line of Credit Facility</t>
        </is>
      </c>
    </row>
    <row r="27">
      <c r="A27" s="4" t="inlineStr">
        <is>
          <t>Long-term Debt</t>
        </is>
      </c>
      <c r="B27" s="5" t="n">
        <v>9699032</v>
      </c>
      <c r="C27" s="5" t="n">
        <v>7891426</v>
      </c>
    </row>
    <row r="28">
      <c r="A28" s="4" t="inlineStr">
        <is>
          <t>Single advance term note payable to lending institution | Heron Lake BioEnergy, LLC</t>
        </is>
      </c>
    </row>
    <row r="29">
      <c r="A29" s="3" t="inlineStr">
        <is>
          <t>Line of Credit Facility</t>
        </is>
      </c>
    </row>
    <row r="30">
      <c r="A30" s="4" t="inlineStr">
        <is>
          <t>Long-term Debt</t>
        </is>
      </c>
      <c r="B30" s="5" t="n">
        <v>2700000</v>
      </c>
      <c r="C30" s="5" t="n">
        <v>3000000</v>
      </c>
    </row>
    <row r="31">
      <c r="A31" s="4" t="inlineStr">
        <is>
          <t>Interest rate (as a percent)</t>
        </is>
      </c>
      <c r="E31" s="4" t="inlineStr">
        <is>
          <t>3.80%</t>
        </is>
      </c>
    </row>
    <row r="32">
      <c r="A32" s="4" t="inlineStr">
        <is>
          <t>Assessments payable as part of water treatment agreement, with interest at 6.55%, due in 2021 | Heron Lake BioEnergy, LLC</t>
        </is>
      </c>
    </row>
    <row r="33">
      <c r="A33" s="3" t="inlineStr">
        <is>
          <t>Line of Credit Facility</t>
        </is>
      </c>
    </row>
    <row r="34">
      <c r="A34" s="4" t="inlineStr">
        <is>
          <t>Long-term Debt</t>
        </is>
      </c>
      <c r="B34" s="5" t="n">
        <v>300551</v>
      </c>
      <c r="C34" s="5" t="n">
        <v>300551</v>
      </c>
    </row>
    <row r="35">
      <c r="A35" s="4" t="inlineStr">
        <is>
          <t>Payment</t>
        </is>
      </c>
      <c r="B35" s="6" t="n">
        <v>189393</v>
      </c>
      <c r="C35" s="6" t="n">
        <v>189393</v>
      </c>
    </row>
    <row r="36">
      <c r="A36" s="4" t="inlineStr">
        <is>
          <t>Interest rate (as a percent)</t>
        </is>
      </c>
      <c r="B36" s="4" t="inlineStr">
        <is>
          <t>6.55%</t>
        </is>
      </c>
      <c r="C36" s="4" t="inlineStr">
        <is>
          <t>6.55%</t>
        </is>
      </c>
    </row>
    <row r="37">
      <c r="A37" s="4" t="inlineStr">
        <is>
          <t>Period of worth of debt</t>
        </is>
      </c>
      <c r="B37" s="4" t="inlineStr">
        <is>
          <t>1 year</t>
        </is>
      </c>
      <c r="C37" s="4" t="inlineStr">
        <is>
          <t>1 year</t>
        </is>
      </c>
    </row>
    <row r="38">
      <c r="A38" s="4" t="inlineStr">
        <is>
          <t>Deposit on debt service payments</t>
        </is>
      </c>
      <c r="B38" s="6" t="n">
        <v>364000</v>
      </c>
      <c r="C38" s="6" t="n">
        <v>36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FACILITIES - Estimated Annual Maturities (Details) - USD ($)</t>
        </is>
      </c>
      <c r="B1" s="2" t="inlineStr">
        <is>
          <t>Jan. 31, 2021</t>
        </is>
      </c>
      <c r="C1" s="2" t="inlineStr">
        <is>
          <t>Oct. 31, 2020</t>
        </is>
      </c>
    </row>
    <row r="2">
      <c r="A2" s="3" t="inlineStr">
        <is>
          <t>DEBT FACILITIES</t>
        </is>
      </c>
    </row>
    <row r="3">
      <c r="A3" s="4" t="inlineStr">
        <is>
          <t>2022</t>
        </is>
      </c>
      <c r="B3" s="6" t="n">
        <v>14685873</v>
      </c>
    </row>
    <row r="4">
      <c r="A4" s="4" t="inlineStr">
        <is>
          <t>2023</t>
        </is>
      </c>
      <c r="B4" s="5" t="n">
        <v>1456160</v>
      </c>
    </row>
    <row r="5">
      <c r="A5" s="4" t="inlineStr">
        <is>
          <t>2024</t>
        </is>
      </c>
      <c r="B5" s="5" t="n">
        <v>1071429</v>
      </c>
    </row>
    <row r="6">
      <c r="A6" s="4" t="inlineStr">
        <is>
          <t>2025</t>
        </is>
      </c>
      <c r="B6" s="5" t="n">
        <v>6507630</v>
      </c>
    </row>
    <row r="7">
      <c r="A7" s="4" t="inlineStr">
        <is>
          <t>2026</t>
        </is>
      </c>
      <c r="B7" s="5" t="n">
        <v>1071429</v>
      </c>
    </row>
    <row r="8">
      <c r="A8" s="4" t="inlineStr">
        <is>
          <t>Thereafter</t>
        </is>
      </c>
      <c r="B8" s="5" t="n">
        <v>714285</v>
      </c>
    </row>
    <row r="9">
      <c r="A9" s="4" t="inlineStr">
        <is>
          <t>Long-term Debt</t>
        </is>
      </c>
      <c r="B9" s="6" t="n">
        <v>25506806</v>
      </c>
      <c r="C9" s="6" t="n">
        <v>18830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USD ($)</t>
        </is>
      </c>
      <c r="B1" s="2" t="inlineStr">
        <is>
          <t>3 Months Ended</t>
        </is>
      </c>
    </row>
    <row r="2">
      <c r="B2" s="2" t="inlineStr">
        <is>
          <t>Jan. 31, 2021</t>
        </is>
      </c>
      <c r="C2" s="2" t="inlineStr">
        <is>
          <t>Jan. 31, 2020</t>
        </is>
      </c>
    </row>
    <row r="3">
      <c r="A3" s="3" t="inlineStr">
        <is>
          <t>Leases</t>
        </is>
      </c>
    </row>
    <row r="4">
      <c r="A4" s="4" t="inlineStr">
        <is>
          <t>Lease, Practical Expedients, Package [true false]</t>
        </is>
      </c>
      <c r="B4" s="4" t="inlineStr">
        <is>
          <t>true</t>
        </is>
      </c>
    </row>
    <row r="5">
      <c r="A5" s="4" t="inlineStr">
        <is>
          <t>Weighted average discount rate</t>
        </is>
      </c>
      <c r="B5" s="4" t="inlineStr">
        <is>
          <t>4.87%</t>
        </is>
      </c>
    </row>
    <row r="6">
      <c r="A6" s="4" t="inlineStr">
        <is>
          <t>Weighted average remaining lease term</t>
        </is>
      </c>
      <c r="B6" s="4" t="inlineStr">
        <is>
          <t>4 years</t>
        </is>
      </c>
    </row>
    <row r="7">
      <c r="A7" s="4" t="inlineStr">
        <is>
          <t>Minimum</t>
        </is>
      </c>
    </row>
    <row r="8">
      <c r="A8" s="3" t="inlineStr">
        <is>
          <t>Leases</t>
        </is>
      </c>
    </row>
    <row r="9">
      <c r="A9" s="4" t="inlineStr">
        <is>
          <t>Remaining term</t>
        </is>
      </c>
      <c r="B9" s="4" t="inlineStr">
        <is>
          <t>1 year</t>
        </is>
      </c>
    </row>
    <row r="10">
      <c r="A10" s="4" t="inlineStr">
        <is>
          <t>Maximum</t>
        </is>
      </c>
    </row>
    <row r="11">
      <c r="A11" s="3" t="inlineStr">
        <is>
          <t>Leases</t>
        </is>
      </c>
    </row>
    <row r="12">
      <c r="A12" s="4" t="inlineStr">
        <is>
          <t>Remaining term</t>
        </is>
      </c>
      <c r="B12" s="4" t="inlineStr">
        <is>
          <t>7 years</t>
        </is>
      </c>
    </row>
    <row r="13">
      <c r="A13" s="4" t="inlineStr">
        <is>
          <t>Granite Falls Energy, LLC Excluding Heron Lake BioEnergy, LLC | Cost of Goods Sold</t>
        </is>
      </c>
    </row>
    <row r="14">
      <c r="A14" s="3" t="inlineStr">
        <is>
          <t>Leases</t>
        </is>
      </c>
    </row>
    <row r="15">
      <c r="A15" s="4" t="inlineStr">
        <is>
          <t>Operating lease costs</t>
        </is>
      </c>
      <c r="B15" s="6" t="n">
        <v>834000</v>
      </c>
      <c r="C15" s="6" t="n">
        <v>778000</v>
      </c>
    </row>
    <row r="16">
      <c r="A16" s="4" t="inlineStr">
        <is>
          <t>Heron Lake BioEnergy, LLC | Cost of Goods Sold</t>
        </is>
      </c>
    </row>
    <row r="17">
      <c r="A17" s="3" t="inlineStr">
        <is>
          <t>Leases</t>
        </is>
      </c>
    </row>
    <row r="18">
      <c r="A18" s="4" t="inlineStr">
        <is>
          <t>Operating lease costs</t>
        </is>
      </c>
      <c r="B18" s="6" t="n">
        <v>610000</v>
      </c>
      <c r="C18" s="6" t="n">
        <v>57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an. 31, 2021</t>
        </is>
      </c>
      <c r="C2" s="2" t="inlineStr">
        <is>
          <t>Jan. 31, 2020</t>
        </is>
      </c>
    </row>
    <row r="3">
      <c r="A3" s="3" t="inlineStr">
        <is>
          <t>Condensed Consolidated Statements of Operations</t>
        </is>
      </c>
    </row>
    <row r="4">
      <c r="A4" s="4" t="inlineStr">
        <is>
          <t>Revenues</t>
        </is>
      </c>
      <c r="B4" s="6" t="n">
        <v>49398386</v>
      </c>
      <c r="C4" s="6" t="n">
        <v>53356326</v>
      </c>
    </row>
    <row r="5">
      <c r="A5" s="4" t="inlineStr">
        <is>
          <t>Cost of Goods Sold</t>
        </is>
      </c>
      <c r="B5" s="5" t="n">
        <v>52788296</v>
      </c>
      <c r="C5" s="5" t="n">
        <v>54298819</v>
      </c>
    </row>
    <row r="6">
      <c r="A6" s="4" t="inlineStr">
        <is>
          <t>Gross Loss</t>
        </is>
      </c>
      <c r="B6" s="5" t="n">
        <v>-3389910</v>
      </c>
      <c r="C6" s="5" t="n">
        <v>-942493</v>
      </c>
    </row>
    <row r="7">
      <c r="A7" s="4" t="inlineStr">
        <is>
          <t>Operating Expenses</t>
        </is>
      </c>
      <c r="B7" s="5" t="n">
        <v>1994237</v>
      </c>
      <c r="C7" s="5" t="n">
        <v>1773688</v>
      </c>
    </row>
    <row r="8">
      <c r="A8" s="4" t="inlineStr">
        <is>
          <t>Operating Loss</t>
        </is>
      </c>
      <c r="B8" s="5" t="n">
        <v>-5384147</v>
      </c>
      <c r="C8" s="5" t="n">
        <v>-2716181</v>
      </c>
    </row>
    <row r="9">
      <c r="A9" s="3" t="inlineStr">
        <is>
          <t>Other Income (Expense)</t>
        </is>
      </c>
    </row>
    <row r="10">
      <c r="A10" s="4" t="inlineStr">
        <is>
          <t>Other (expense), net</t>
        </is>
      </c>
      <c r="B10" s="5" t="n">
        <v>143457</v>
      </c>
      <c r="C10" s="5" t="n">
        <v>-54</v>
      </c>
    </row>
    <row r="11">
      <c r="A11" s="4" t="inlineStr">
        <is>
          <t>Interest income</t>
        </is>
      </c>
      <c r="B11" s="5" t="n">
        <v>1311</v>
      </c>
      <c r="C11" s="5" t="n">
        <v>35478</v>
      </c>
    </row>
    <row r="12">
      <c r="A12" s="4" t="inlineStr">
        <is>
          <t>Interest expense</t>
        </is>
      </c>
      <c r="B12" s="5" t="n">
        <v>-166455</v>
      </c>
      <c r="C12" s="5" t="n">
        <v>-103998</v>
      </c>
    </row>
    <row r="13">
      <c r="A13" s="4" t="inlineStr">
        <is>
          <t>Investment income</t>
        </is>
      </c>
      <c r="B13" s="5" t="n">
        <v>114455</v>
      </c>
      <c r="C13" s="5" t="n">
        <v>98685</v>
      </c>
    </row>
    <row r="14">
      <c r="A14" s="4" t="inlineStr">
        <is>
          <t>Total other income, net</t>
        </is>
      </c>
      <c r="B14" s="5" t="n">
        <v>92768</v>
      </c>
      <c r="C14" s="5" t="n">
        <v>30111</v>
      </c>
    </row>
    <row r="15">
      <c r="A15" s="4" t="inlineStr">
        <is>
          <t>Net Loss</t>
        </is>
      </c>
      <c r="B15" s="5" t="n">
        <v>-5291379</v>
      </c>
      <c r="C15" s="5" t="n">
        <v>-2686070</v>
      </c>
    </row>
    <row r="16">
      <c r="A16" s="4" t="inlineStr">
        <is>
          <t>Less: Net Loss Attributable to Non-controlling Interest</t>
        </is>
      </c>
      <c r="B16" s="5" t="n">
        <v>2040525</v>
      </c>
      <c r="C16" s="5" t="n">
        <v>1185371</v>
      </c>
    </row>
    <row r="17">
      <c r="A17" s="4" t="inlineStr">
        <is>
          <t>Net Loss Attributable to Granite Falls Energy, LLC</t>
        </is>
      </c>
      <c r="B17" s="6" t="n">
        <v>-3250854</v>
      </c>
      <c r="C17" s="6" t="n">
        <v>-1500699</v>
      </c>
    </row>
    <row r="18">
      <c r="A18" s="4" t="inlineStr">
        <is>
          <t>Weighted Average Units Outstanding - Basic and Diluted</t>
        </is>
      </c>
      <c r="B18" s="5" t="n">
        <v>30606</v>
      </c>
      <c r="C18" s="5" t="n">
        <v>30606</v>
      </c>
    </row>
    <row r="19">
      <c r="A19" s="4" t="inlineStr">
        <is>
          <t>Net Loss Per Unit - Basic and Diluted</t>
        </is>
      </c>
      <c r="B19" s="7" t="n">
        <v>-106.22</v>
      </c>
      <c r="C19" s="7" t="n">
        <v>-4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minimum lease payments (Details)</t>
        </is>
      </c>
      <c r="B1" s="2" t="inlineStr">
        <is>
          <t>Jan. 31, 2021USD ($)</t>
        </is>
      </c>
    </row>
    <row r="2">
      <c r="A2" s="3" t="inlineStr">
        <is>
          <t>Remaining annual maturities of operating lease liabilities</t>
        </is>
      </c>
    </row>
    <row r="3">
      <c r="A3" s="4" t="inlineStr">
        <is>
          <t>2022</t>
        </is>
      </c>
      <c r="B3" s="6" t="n">
        <v>4403800</v>
      </c>
    </row>
    <row r="4">
      <c r="A4" s="4" t="inlineStr">
        <is>
          <t>2023</t>
        </is>
      </c>
      <c r="B4" s="5" t="n">
        <v>4315800</v>
      </c>
    </row>
    <row r="5">
      <c r="A5" s="4" t="inlineStr">
        <is>
          <t>2024</t>
        </is>
      </c>
      <c r="B5" s="5" t="n">
        <v>3917400</v>
      </c>
    </row>
    <row r="6">
      <c r="A6" s="4" t="inlineStr">
        <is>
          <t>2025</t>
        </is>
      </c>
      <c r="B6" s="5" t="n">
        <v>3261000</v>
      </c>
    </row>
    <row r="7">
      <c r="A7" s="4" t="inlineStr">
        <is>
          <t>2026</t>
        </is>
      </c>
      <c r="B7" s="5" t="n">
        <v>2870100</v>
      </c>
    </row>
    <row r="8">
      <c r="A8" s="4" t="inlineStr">
        <is>
          <t>Thereafter</t>
        </is>
      </c>
      <c r="B8" s="5" t="n">
        <v>2083000</v>
      </c>
    </row>
    <row r="9">
      <c r="A9" s="4" t="inlineStr">
        <is>
          <t>Totals</t>
        </is>
      </c>
      <c r="B9" s="5" t="n">
        <v>20851100</v>
      </c>
    </row>
    <row r="10">
      <c r="A10" s="4" t="inlineStr">
        <is>
          <t>Less: Amount representing interest</t>
        </is>
      </c>
      <c r="B10" s="5" t="n">
        <v>2378248</v>
      </c>
    </row>
    <row r="11">
      <c r="A11" s="4" t="inlineStr">
        <is>
          <t>Lease liabilities</t>
        </is>
      </c>
      <c r="B11" s="6" t="n">
        <v>184728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34" customWidth="1" min="2" max="2"/>
    <col width="20" customWidth="1" min="3" max="3"/>
  </cols>
  <sheetData>
    <row r="1">
      <c r="A1" s="1" t="inlineStr">
        <is>
          <t>MEMBERS' EQUITY (Details)</t>
        </is>
      </c>
      <c r="B1" s="2" t="inlineStr">
        <is>
          <t>3 Months Ended</t>
        </is>
      </c>
    </row>
    <row r="2">
      <c r="B2" s="2" t="inlineStr">
        <is>
          <t>Jan. 31, 2021item$ / sharesshares</t>
        </is>
      </c>
      <c r="C2" s="2" t="inlineStr">
        <is>
          <t>Oct. 31, 2020shares</t>
        </is>
      </c>
    </row>
    <row r="3">
      <c r="A3" s="4" t="inlineStr">
        <is>
          <t>Common Units Authorized</t>
        </is>
      </c>
      <c r="B3" s="5" t="n">
        <v>30606</v>
      </c>
      <c r="C3" s="5" t="n">
        <v>30606</v>
      </c>
    </row>
    <row r="4">
      <c r="A4" s="4" t="inlineStr">
        <is>
          <t>Common Units Issued</t>
        </is>
      </c>
      <c r="B4" s="5" t="n">
        <v>30606</v>
      </c>
      <c r="C4" s="5" t="n">
        <v>30606</v>
      </c>
    </row>
    <row r="5">
      <c r="A5" s="4" t="inlineStr">
        <is>
          <t>Common Units Outstanding</t>
        </is>
      </c>
      <c r="B5" s="5" t="n">
        <v>30606</v>
      </c>
      <c r="C5" s="5" t="n">
        <v>30606</v>
      </c>
    </row>
    <row r="6">
      <c r="A6" s="4" t="inlineStr">
        <is>
          <t>Granite Falls Energy, LLC Excluding Heron Lake BioEnergy, LLC</t>
        </is>
      </c>
    </row>
    <row r="7">
      <c r="A7" s="4" t="inlineStr">
        <is>
          <t>Number of classes of membership units | item</t>
        </is>
      </c>
      <c r="B7" s="5" t="n">
        <v>1</v>
      </c>
    </row>
    <row r="8">
      <c r="A8" s="4" t="inlineStr">
        <is>
          <t>Membership Units, Par value | $ / shares</t>
        </is>
      </c>
      <c r="B8" s="6" t="n">
        <v>0</v>
      </c>
    </row>
    <row r="9">
      <c r="A9" s="4" t="inlineStr">
        <is>
          <t>Common Units Authorized</t>
        </is>
      </c>
      <c r="B9" s="5" t="n">
        <v>30606</v>
      </c>
      <c r="C9" s="5" t="n">
        <v>30606</v>
      </c>
    </row>
    <row r="10">
      <c r="A10" s="4" t="inlineStr">
        <is>
          <t>Common Units Issued</t>
        </is>
      </c>
      <c r="B10" s="5" t="n">
        <v>30606</v>
      </c>
      <c r="C10" s="5" t="n">
        <v>30606</v>
      </c>
    </row>
    <row r="11">
      <c r="A11" s="4" t="inlineStr">
        <is>
          <t>Common Units Outstanding</t>
        </is>
      </c>
      <c r="B11" s="5" t="n">
        <v>30606</v>
      </c>
      <c r="C11" s="5" t="n">
        <v>306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LATED PARTY TRANSACTIONS - (Details) - Board Members - USD ($)</t>
        </is>
      </c>
      <c r="B1" s="2" t="inlineStr">
        <is>
          <t>3 Months Ended</t>
        </is>
      </c>
    </row>
    <row r="2">
      <c r="B2" s="2" t="inlineStr">
        <is>
          <t>Jan. 31, 2021</t>
        </is>
      </c>
      <c r="C2" s="2" t="inlineStr">
        <is>
          <t>Jan. 31, 2020</t>
        </is>
      </c>
    </row>
    <row r="3">
      <c r="A3" s="4" t="inlineStr">
        <is>
          <t>Granite Falls Energy, LLC Excluding Heron Lake BioEnergy, LLC</t>
        </is>
      </c>
    </row>
    <row r="4">
      <c r="A4" s="3" t="inlineStr">
        <is>
          <t>Related party transactions</t>
        </is>
      </c>
    </row>
    <row r="5">
      <c r="A5" s="4" t="inlineStr">
        <is>
          <t>Purchased from related party</t>
        </is>
      </c>
      <c r="B5" s="6" t="n">
        <v>977000</v>
      </c>
      <c r="C5" s="6" t="n">
        <v>314000</v>
      </c>
    </row>
    <row r="6">
      <c r="A6" s="4" t="inlineStr">
        <is>
          <t>Heron Lake BioEnergy, LLC</t>
        </is>
      </c>
    </row>
    <row r="7">
      <c r="A7" s="3" t="inlineStr">
        <is>
          <t>Related party transactions</t>
        </is>
      </c>
    </row>
    <row r="8">
      <c r="A8" s="4" t="inlineStr">
        <is>
          <t>Purchased from related party</t>
        </is>
      </c>
      <c r="B8" s="6" t="n">
        <v>3742000</v>
      </c>
      <c r="C8" s="6" t="n">
        <v>506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7" customWidth="1" min="2" max="2"/>
    <col width="16" customWidth="1" min="3" max="3"/>
    <col width="21" customWidth="1" min="4" max="4"/>
  </cols>
  <sheetData>
    <row r="1">
      <c r="A1" s="1" t="inlineStr">
        <is>
          <t>COMMITMENTS AND CONTINGENCIES (Details)</t>
        </is>
      </c>
      <c r="B1" s="2" t="inlineStr">
        <is>
          <t>3 Months Ended</t>
        </is>
      </c>
      <c r="D1" s="2" t="inlineStr">
        <is>
          <t>12 Months Ended</t>
        </is>
      </c>
    </row>
    <row r="2">
      <c r="B2" s="2" t="inlineStr">
        <is>
          <t>Jan. 31, 2021USD ($)itembu</t>
        </is>
      </c>
      <c r="C2" s="2" t="inlineStr">
        <is>
          <t>Oct. 31, 2020bu</t>
        </is>
      </c>
      <c r="D2" s="2" t="inlineStr">
        <is>
          <t>Oct. 31, 2020USD ($)</t>
        </is>
      </c>
    </row>
    <row r="3">
      <c r="A3" s="4" t="inlineStr">
        <is>
          <t>Corn Contracts</t>
        </is>
      </c>
    </row>
    <row r="4">
      <c r="A4" s="3" t="inlineStr">
        <is>
          <t>Commitments and contingencies</t>
        </is>
      </c>
    </row>
    <row r="5">
      <c r="A5" s="4" t="inlineStr">
        <is>
          <t>Forward purchase impairment loss</t>
        </is>
      </c>
      <c r="B5" s="6" t="n">
        <v>0</v>
      </c>
    </row>
    <row r="6">
      <c r="A6" s="4" t="inlineStr">
        <is>
          <t>Granite Falls Energy, LLC Excluding Heron Lake BioEnergy, LLC</t>
        </is>
      </c>
    </row>
    <row r="7">
      <c r="A7" s="3" t="inlineStr">
        <is>
          <t>Commitments and contingencies</t>
        </is>
      </c>
    </row>
    <row r="8">
      <c r="A8" s="4" t="inlineStr">
        <is>
          <t>Rail Car Rehabilitation Liability</t>
        </is>
      </c>
      <c r="B8" s="6" t="n">
        <v>825000</v>
      </c>
      <c r="D8" s="6" t="n">
        <v>825000</v>
      </c>
    </row>
    <row r="9">
      <c r="A9" s="4" t="inlineStr">
        <is>
          <t>Granite Falls Energy, LLC Excluding Heron Lake BioEnergy, LLC | Corn Contracts</t>
        </is>
      </c>
    </row>
    <row r="10">
      <c r="A10" s="3" t="inlineStr">
        <is>
          <t>Commitments and contingencies</t>
        </is>
      </c>
    </row>
    <row r="11">
      <c r="A11" s="4" t="inlineStr">
        <is>
          <t>Quantity of commitment | bu</t>
        </is>
      </c>
      <c r="B11" s="5" t="n">
        <v>3305000</v>
      </c>
      <c r="C11" s="5" t="n">
        <v>4275000</v>
      </c>
    </row>
    <row r="12">
      <c r="A12" s="4" t="inlineStr">
        <is>
          <t>Granite Falls Energy, LLC Excluding Heron Lake BioEnergy, LLC | Corn Contracts | Short/Sale position</t>
        </is>
      </c>
    </row>
    <row r="13">
      <c r="A13" s="3" t="inlineStr">
        <is>
          <t>Commitments and contingencies</t>
        </is>
      </c>
    </row>
    <row r="14">
      <c r="A14" s="4" t="inlineStr">
        <is>
          <t>Quantity of commitment | bu</t>
        </is>
      </c>
      <c r="B14" s="5" t="n">
        <v>2505000</v>
      </c>
      <c r="C14" s="5" t="n">
        <v>3515000</v>
      </c>
    </row>
    <row r="15">
      <c r="A15" s="4" t="inlineStr">
        <is>
          <t>Granite Falls Energy, LLC Excluding Heron Lake BioEnergy, LLC | Corn Contracts | Long/Purchase position</t>
        </is>
      </c>
    </row>
    <row r="16">
      <c r="A16" s="3" t="inlineStr">
        <is>
          <t>Commitments and contingencies</t>
        </is>
      </c>
    </row>
    <row r="17">
      <c r="A17" s="4" t="inlineStr">
        <is>
          <t>Quantity of commitment | bu</t>
        </is>
      </c>
      <c r="B17" s="5" t="n">
        <v>800000</v>
      </c>
      <c r="C17" s="5" t="n">
        <v>760000</v>
      </c>
    </row>
    <row r="18">
      <c r="A18" s="4" t="inlineStr">
        <is>
          <t>Granite Falls Energy, LLC Excluding Heron Lake BioEnergy, LLC | Ethanol Contracts</t>
        </is>
      </c>
    </row>
    <row r="19">
      <c r="A19" s="3" t="inlineStr">
        <is>
          <t>Commitments and contingencies</t>
        </is>
      </c>
    </row>
    <row r="20">
      <c r="A20" s="4" t="inlineStr">
        <is>
          <t>Value of commitment</t>
        </is>
      </c>
      <c r="B20" s="6" t="n">
        <v>14600000</v>
      </c>
    </row>
    <row r="21">
      <c r="A21" s="4" t="inlineStr">
        <is>
          <t>Anticipated sales (as a percent)</t>
        </is>
      </c>
      <c r="B21" s="4" t="inlineStr">
        <is>
          <t>95.00%</t>
        </is>
      </c>
    </row>
    <row r="22">
      <c r="A22" s="4" t="inlineStr">
        <is>
          <t>Granite Falls Energy, LLC Excluding Heron Lake BioEnergy, LLC | Distillers' Grains | Short/Sale position</t>
        </is>
      </c>
    </row>
    <row r="23">
      <c r="A23" s="3" t="inlineStr">
        <is>
          <t>Commitments and contingencies</t>
        </is>
      </c>
    </row>
    <row r="24">
      <c r="A24" s="4" t="inlineStr">
        <is>
          <t>Value of commitment</t>
        </is>
      </c>
      <c r="B24" s="6" t="n">
        <v>3063000</v>
      </c>
    </row>
    <row r="25">
      <c r="A25" s="4" t="inlineStr">
        <is>
          <t>Anticipated sales (as a percent)</t>
        </is>
      </c>
      <c r="B25" s="4" t="inlineStr">
        <is>
          <t>55.00%</t>
        </is>
      </c>
    </row>
    <row r="26">
      <c r="A26" s="4" t="inlineStr">
        <is>
          <t>Granite Falls Energy, LLC Excluding Heron Lake BioEnergy, LLC | Corn oil | Short/Sale position</t>
        </is>
      </c>
    </row>
    <row r="27">
      <c r="A27" s="3" t="inlineStr">
        <is>
          <t>Commitments and contingencies</t>
        </is>
      </c>
    </row>
    <row r="28">
      <c r="A28" s="4" t="inlineStr">
        <is>
          <t>Value of commitment</t>
        </is>
      </c>
      <c r="B28" s="6" t="n">
        <v>637000</v>
      </c>
    </row>
    <row r="29">
      <c r="A29" s="4" t="inlineStr">
        <is>
          <t>Anticipated sales (as a percent)</t>
        </is>
      </c>
      <c r="B29" s="4" t="inlineStr">
        <is>
          <t>75.00%</t>
        </is>
      </c>
    </row>
    <row r="30">
      <c r="A30" s="4" t="inlineStr">
        <is>
          <t>Granite Falls Energy, LLC Excluding Heron Lake BioEnergy, LLC | Hopper rail cars</t>
        </is>
      </c>
    </row>
    <row r="31">
      <c r="A31" s="3" t="inlineStr">
        <is>
          <t>Commitments and contingencies</t>
        </is>
      </c>
    </row>
    <row r="32">
      <c r="A32" s="4" t="inlineStr">
        <is>
          <t>Equipment Lease, Quantity | item</t>
        </is>
      </c>
      <c r="B32" s="5" t="n">
        <v>75</v>
      </c>
    </row>
    <row r="33">
      <c r="A33" s="4" t="inlineStr">
        <is>
          <t>Granite Falls Energy, LLC Excluding Heron Lake BioEnergy, LLC | Corn Forward Cash and Basis Contracts Purchase Commitments</t>
        </is>
      </c>
    </row>
    <row r="34">
      <c r="A34" s="3" t="inlineStr">
        <is>
          <t>Commitments and contingencies</t>
        </is>
      </c>
    </row>
    <row r="35">
      <c r="A35" s="4" t="inlineStr">
        <is>
          <t>Quantity of commitment | bu</t>
        </is>
      </c>
      <c r="B35" s="5" t="n">
        <v>4987000</v>
      </c>
    </row>
    <row r="36">
      <c r="A36" s="4" t="inlineStr">
        <is>
          <t>Heron Lake BioEnergy, LLC</t>
        </is>
      </c>
    </row>
    <row r="37">
      <c r="A37" s="3" t="inlineStr">
        <is>
          <t>Commitments and contingencies</t>
        </is>
      </c>
    </row>
    <row r="38">
      <c r="A38" s="4" t="inlineStr">
        <is>
          <t>Rail Car Rehabilitation Costs</t>
        </is>
      </c>
      <c r="B38" s="6" t="n">
        <v>608000</v>
      </c>
      <c r="D38" s="5" t="n">
        <v>597000</v>
      </c>
    </row>
    <row r="39">
      <c r="A39" s="4" t="inlineStr">
        <is>
          <t>Heron Lake BioEnergy, LLC | Cost of Goods Sold</t>
        </is>
      </c>
    </row>
    <row r="40">
      <c r="A40" s="3" t="inlineStr">
        <is>
          <t>Commitments and contingencies</t>
        </is>
      </c>
    </row>
    <row r="41">
      <c r="A41" s="4" t="inlineStr">
        <is>
          <t>Rehabilitation Cost</t>
        </is>
      </c>
      <c r="B41" s="6" t="n">
        <v>12000</v>
      </c>
      <c r="D41" s="5" t="n">
        <v>11000</v>
      </c>
    </row>
    <row r="42">
      <c r="A42" s="4" t="inlineStr">
        <is>
          <t>Heron Lake BioEnergy, LLC | Corn Contracts</t>
        </is>
      </c>
    </row>
    <row r="43">
      <c r="A43" s="3" t="inlineStr">
        <is>
          <t>Commitments and contingencies</t>
        </is>
      </c>
    </row>
    <row r="44">
      <c r="A44" s="4" t="inlineStr">
        <is>
          <t>Quantity of commitment | bu</t>
        </is>
      </c>
      <c r="B44" s="5" t="n">
        <v>730000</v>
      </c>
      <c r="C44" s="5" t="n">
        <v>2095000</v>
      </c>
    </row>
    <row r="45">
      <c r="A45" s="4" t="inlineStr">
        <is>
          <t>Heron Lake BioEnergy, LLC | Corn Contracts | Short/Sale position</t>
        </is>
      </c>
    </row>
    <row r="46">
      <c r="A46" s="3" t="inlineStr">
        <is>
          <t>Commitments and contingencies</t>
        </is>
      </c>
    </row>
    <row r="47">
      <c r="A47" s="4" t="inlineStr">
        <is>
          <t>Quantity of commitment | bu</t>
        </is>
      </c>
      <c r="B47" s="5" t="n">
        <v>390000</v>
      </c>
      <c r="C47" s="5" t="n">
        <v>1770000</v>
      </c>
    </row>
    <row r="48">
      <c r="A48" s="4" t="inlineStr">
        <is>
          <t>Heron Lake BioEnergy, LLC | Corn Contracts | Long/Purchase position</t>
        </is>
      </c>
    </row>
    <row r="49">
      <c r="A49" s="3" t="inlineStr">
        <is>
          <t>Commitments and contingencies</t>
        </is>
      </c>
    </row>
    <row r="50">
      <c r="A50" s="4" t="inlineStr">
        <is>
          <t>Quantity of commitment | bu</t>
        </is>
      </c>
      <c r="B50" s="5" t="n">
        <v>340000</v>
      </c>
      <c r="C50" s="5" t="n">
        <v>325000</v>
      </c>
    </row>
    <row r="51">
      <c r="A51" s="4" t="inlineStr">
        <is>
          <t>Heron Lake BioEnergy, LLC | Ethanol Contracts</t>
        </is>
      </c>
    </row>
    <row r="52">
      <c r="A52" s="3" t="inlineStr">
        <is>
          <t>Commitments and contingencies</t>
        </is>
      </c>
    </row>
    <row r="53">
      <c r="A53" s="4" t="inlineStr">
        <is>
          <t>Value of commitment</t>
        </is>
      </c>
      <c r="B53" s="6" t="n">
        <v>14720000</v>
      </c>
    </row>
    <row r="54">
      <c r="A54" s="4" t="inlineStr">
        <is>
          <t>Anticipated sales (as a percent)</t>
        </is>
      </c>
      <c r="B54" s="4" t="inlineStr">
        <is>
          <t>97.00%</t>
        </is>
      </c>
    </row>
    <row r="55">
      <c r="A55" s="4" t="inlineStr">
        <is>
          <t>Heron Lake BioEnergy, LLC | Ethanol Contracts | Long/Purchase position</t>
        </is>
      </c>
    </row>
    <row r="56">
      <c r="A56" s="3" t="inlineStr">
        <is>
          <t>Commitments and contingencies</t>
        </is>
      </c>
    </row>
    <row r="57">
      <c r="A57" s="4" t="inlineStr">
        <is>
          <t>Asset impairment charges</t>
        </is>
      </c>
      <c r="D57" s="6" t="n">
        <v>47000</v>
      </c>
    </row>
    <row r="58">
      <c r="A58" s="4" t="inlineStr">
        <is>
          <t>Heron Lake BioEnergy, LLC | Distillers' Grains | Short/Sale position</t>
        </is>
      </c>
    </row>
    <row r="59">
      <c r="A59" s="3" t="inlineStr">
        <is>
          <t>Commitments and contingencies</t>
        </is>
      </c>
    </row>
    <row r="60">
      <c r="A60" s="4" t="inlineStr">
        <is>
          <t>Value of commitment</t>
        </is>
      </c>
      <c r="B60" s="6" t="n">
        <v>5473000</v>
      </c>
    </row>
    <row r="61">
      <c r="A61" s="4" t="inlineStr">
        <is>
          <t>Anticipated sales (as a percent)</t>
        </is>
      </c>
      <c r="B61" s="4" t="inlineStr">
        <is>
          <t>27.00%</t>
        </is>
      </c>
    </row>
    <row r="62">
      <c r="A62" s="4" t="inlineStr">
        <is>
          <t>Heron Lake BioEnergy, LLC | Corn oil | Short/Sale position</t>
        </is>
      </c>
    </row>
    <row r="63">
      <c r="A63" s="3" t="inlineStr">
        <is>
          <t>Commitments and contingencies</t>
        </is>
      </c>
    </row>
    <row r="64">
      <c r="A64" s="4" t="inlineStr">
        <is>
          <t>Value of commitment</t>
        </is>
      </c>
      <c r="B64" s="6" t="n">
        <v>435000</v>
      </c>
    </row>
    <row r="65">
      <c r="A65" s="4" t="inlineStr">
        <is>
          <t>Anticipated sales (as a percent)</t>
        </is>
      </c>
      <c r="B65" s="4" t="inlineStr">
        <is>
          <t>75.00%</t>
        </is>
      </c>
    </row>
    <row r="66">
      <c r="A66" s="4" t="inlineStr">
        <is>
          <t>Heron Lake BioEnergy, LLC | Hopper rail cars</t>
        </is>
      </c>
    </row>
    <row r="67">
      <c r="A67" s="3" t="inlineStr">
        <is>
          <t>Commitments and contingencies</t>
        </is>
      </c>
    </row>
    <row r="68">
      <c r="A68" s="4" t="inlineStr">
        <is>
          <t>Equipment Lease, Quantity | item</t>
        </is>
      </c>
      <c r="B68" s="5" t="n">
        <v>50</v>
      </c>
    </row>
    <row r="69">
      <c r="A69" s="4" t="inlineStr">
        <is>
          <t>Heron Lake BioEnergy, LLC | Corn Forward Cash and Basis Contracts Purchase Commitments</t>
        </is>
      </c>
    </row>
    <row r="70">
      <c r="A70" s="3" t="inlineStr">
        <is>
          <t>Commitments and contingencies</t>
        </is>
      </c>
    </row>
    <row r="71">
      <c r="A71" s="4" t="inlineStr">
        <is>
          <t>Quantity of commitment | bu</t>
        </is>
      </c>
      <c r="B71" s="5" t="n">
        <v>440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58" customWidth="1" min="2" max="2"/>
    <col width="25" customWidth="1" min="3" max="3"/>
    <col width="13" customWidth="1" min="4" max="4"/>
  </cols>
  <sheetData>
    <row r="1">
      <c r="A1" s="1" t="inlineStr">
        <is>
          <t>Consolidated Statements of Changes in Members' Equity - USD ($)</t>
        </is>
      </c>
      <c r="B1" s="2" t="inlineStr">
        <is>
          <t>Members' Equity attributable to Granite Falls Energy, LLC</t>
        </is>
      </c>
      <c r="C1" s="2" t="inlineStr">
        <is>
          <t>Non-controlling Interest</t>
        </is>
      </c>
      <c r="D1" s="2" t="inlineStr">
        <is>
          <t>Total</t>
        </is>
      </c>
    </row>
    <row r="2">
      <c r="A2" s="4" t="inlineStr">
        <is>
          <t>Balance - at Oct. 31, 2019</t>
        </is>
      </c>
      <c r="B2" s="6" t="n">
        <v>65468635</v>
      </c>
      <c r="C2" s="6" t="n">
        <v>19215914</v>
      </c>
      <c r="D2" s="6" t="n">
        <v>84684549</v>
      </c>
    </row>
    <row r="3">
      <c r="A3" s="3" t="inlineStr">
        <is>
          <t>Changes in Members' Equity</t>
        </is>
      </c>
    </row>
    <row r="4">
      <c r="A4" s="4" t="inlineStr">
        <is>
          <t>Acquisition of non-controlling interest</t>
        </is>
      </c>
      <c r="B4" s="5" t="n">
        <v>-78817</v>
      </c>
      <c r="C4" s="5" t="n">
        <v>-2146183</v>
      </c>
      <c r="D4" s="5" t="n">
        <v>-2225000</v>
      </c>
    </row>
    <row r="5">
      <c r="A5" s="4" t="inlineStr">
        <is>
          <t>Net loss attributable to non-controlling interest</t>
        </is>
      </c>
      <c r="C5" s="5" t="n">
        <v>-1185371</v>
      </c>
      <c r="D5" s="5" t="n">
        <v>-1185371</v>
      </c>
    </row>
    <row r="6">
      <c r="A6" s="4" t="inlineStr">
        <is>
          <t>Net loss attributable to Granite Falls Energy, LLC</t>
        </is>
      </c>
      <c r="B6" s="5" t="n">
        <v>-1500699</v>
      </c>
      <c r="D6" s="5" t="n">
        <v>-1500699</v>
      </c>
    </row>
    <row r="7">
      <c r="A7" s="4" t="inlineStr">
        <is>
          <t>Balance - at Jan. 31, 2020</t>
        </is>
      </c>
      <c r="B7" s="5" t="n">
        <v>63889119</v>
      </c>
      <c r="C7" s="5" t="n">
        <v>15884360</v>
      </c>
      <c r="D7" s="5" t="n">
        <v>79773475</v>
      </c>
    </row>
    <row r="8">
      <c r="A8" s="4" t="inlineStr">
        <is>
          <t>Balance - at Oct. 31, 2020</t>
        </is>
      </c>
      <c r="B8" s="5" t="n">
        <v>52111525</v>
      </c>
      <c r="C8" s="5" t="n">
        <v>9780302</v>
      </c>
      <c r="D8" s="5" t="n">
        <v>61891827</v>
      </c>
    </row>
    <row r="9">
      <c r="A9" s="3" t="inlineStr">
        <is>
          <t>Changes in Members' Equity</t>
        </is>
      </c>
    </row>
    <row r="10">
      <c r="A10" s="4" t="inlineStr">
        <is>
          <t>Net loss attributable to non-controlling interest</t>
        </is>
      </c>
      <c r="C10" s="5" t="n">
        <v>-2040525</v>
      </c>
      <c r="D10" s="5" t="n">
        <v>-2040525</v>
      </c>
    </row>
    <row r="11">
      <c r="A11" s="4" t="inlineStr">
        <is>
          <t>Net loss attributable to Granite Falls Energy, LLC</t>
        </is>
      </c>
      <c r="B11" s="5" t="n">
        <v>-3250854</v>
      </c>
      <c r="D11" s="5" t="n">
        <v>-3250854</v>
      </c>
    </row>
    <row r="12">
      <c r="A12" s="4" t="inlineStr">
        <is>
          <t>Balance - at Jan. 31, 2021</t>
        </is>
      </c>
      <c r="B12" s="6" t="n">
        <v>48860671</v>
      </c>
      <c r="C12" s="6" t="n">
        <v>7739777</v>
      </c>
      <c r="D12" s="6" t="n">
        <v>56600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an. 31, 2021</t>
        </is>
      </c>
      <c r="C2" s="2" t="inlineStr">
        <is>
          <t>Jan. 31, 2020</t>
        </is>
      </c>
    </row>
    <row r="3">
      <c r="A3" s="3" t="inlineStr">
        <is>
          <t>Cash Flows from Operating Activities</t>
        </is>
      </c>
    </row>
    <row r="4">
      <c r="A4" s="4" t="inlineStr">
        <is>
          <t>Net loss</t>
        </is>
      </c>
      <c r="B4" s="6" t="n">
        <v>-5291379</v>
      </c>
      <c r="C4" s="6" t="n">
        <v>-2686070</v>
      </c>
    </row>
    <row r="5">
      <c r="A5" s="3" t="inlineStr">
        <is>
          <t>Adjustments to reconcile net loss to net cash used in operations:</t>
        </is>
      </c>
    </row>
    <row r="6">
      <c r="A6" s="4" t="inlineStr">
        <is>
          <t>Depreciation and amortization</t>
        </is>
      </c>
      <c r="B6" s="5" t="n">
        <v>1872857</v>
      </c>
      <c r="C6" s="5" t="n">
        <v>2366198</v>
      </c>
    </row>
    <row r="7">
      <c r="A7" s="4" t="inlineStr">
        <is>
          <t>Change in fair value of derivative instruments</t>
        </is>
      </c>
      <c r="B7" s="5" t="n">
        <v>5779920</v>
      </c>
      <c r="C7" s="5" t="n">
        <v>370611</v>
      </c>
    </row>
    <row r="8">
      <c r="A8" s="4" t="inlineStr">
        <is>
          <t>Gain on equity method investments</t>
        </is>
      </c>
      <c r="B8" s="5" t="n">
        <v>-114455</v>
      </c>
      <c r="C8" s="5" t="n">
        <v>-98685</v>
      </c>
    </row>
    <row r="9">
      <c r="A9" s="4" t="inlineStr">
        <is>
          <t>Loss on disposal of assets</t>
        </is>
      </c>
      <c r="B9" s="5" t="n">
        <v>21728</v>
      </c>
    </row>
    <row r="10">
      <c r="A10" s="3" t="inlineStr">
        <is>
          <t>Changes in operating assets and liabilities:</t>
        </is>
      </c>
    </row>
    <row r="11">
      <c r="A11" s="4" t="inlineStr">
        <is>
          <t>Commodity derivative instruments</t>
        </is>
      </c>
      <c r="B11" s="5" t="n">
        <v>-5356641</v>
      </c>
      <c r="C11" s="5" t="n">
        <v>-101536</v>
      </c>
    </row>
    <row r="12">
      <c r="A12" s="4" t="inlineStr">
        <is>
          <t>Accounts receivable</t>
        </is>
      </c>
      <c r="B12" s="5" t="n">
        <v>341199</v>
      </c>
      <c r="C12" s="5" t="n">
        <v>5466849</v>
      </c>
    </row>
    <row r="13">
      <c r="A13" s="4" t="inlineStr">
        <is>
          <t>Inventory</t>
        </is>
      </c>
      <c r="B13" s="5" t="n">
        <v>-6303425</v>
      </c>
      <c r="C13" s="5" t="n">
        <v>-4451879</v>
      </c>
    </row>
    <row r="14">
      <c r="A14" s="4" t="inlineStr">
        <is>
          <t>Prepaid expenses and other current assets</t>
        </is>
      </c>
      <c r="B14" s="5" t="n">
        <v>-801288</v>
      </c>
      <c r="C14" s="5" t="n">
        <v>-525691</v>
      </c>
    </row>
    <row r="15">
      <c r="A15" s="4" t="inlineStr">
        <is>
          <t>Accounts payable</t>
        </is>
      </c>
      <c r="B15" s="5" t="n">
        <v>-2816836</v>
      </c>
      <c r="C15" s="5" t="n">
        <v>-3985284</v>
      </c>
    </row>
    <row r="16">
      <c r="A16" s="4" t="inlineStr">
        <is>
          <t>Accrued expenses</t>
        </is>
      </c>
      <c r="B16" s="5" t="n">
        <v>210724</v>
      </c>
      <c r="C16" s="5" t="n">
        <v>210459</v>
      </c>
    </row>
    <row r="17">
      <c r="A17" s="4" t="inlineStr">
        <is>
          <t>Accrued railcar rehabilitation costs</t>
        </is>
      </c>
      <c r="B17" s="5" t="n">
        <v>11481</v>
      </c>
      <c r="C17" s="5" t="n">
        <v>11481</v>
      </c>
    </row>
    <row r="18">
      <c r="A18" s="4" t="inlineStr">
        <is>
          <t>Net Cash (Used In) Operating Activities</t>
        </is>
      </c>
      <c r="B18" s="5" t="n">
        <v>-12446115</v>
      </c>
      <c r="C18" s="5" t="n">
        <v>-3423547</v>
      </c>
    </row>
    <row r="19">
      <c r="A19" s="3" t="inlineStr">
        <is>
          <t>Cash Flows from Investing Activities</t>
        </is>
      </c>
    </row>
    <row r="20">
      <c r="A20" s="4" t="inlineStr">
        <is>
          <t>Payments for capital expenditures</t>
        </is>
      </c>
      <c r="B20" s="5" t="n">
        <v>-2184645</v>
      </c>
      <c r="C20" s="5" t="n">
        <v>-208285</v>
      </c>
    </row>
    <row r="21">
      <c r="A21" s="4" t="inlineStr">
        <is>
          <t>Net Cash Used in Investing Activities</t>
        </is>
      </c>
      <c r="B21" s="5" t="n">
        <v>-2184645</v>
      </c>
      <c r="C21" s="5" t="n">
        <v>-208285</v>
      </c>
    </row>
    <row r="22">
      <c r="A22" s="3" t="inlineStr">
        <is>
          <t>Cash Flows from Financing Activities</t>
        </is>
      </c>
    </row>
    <row r="23">
      <c r="A23" s="4" t="inlineStr">
        <is>
          <t>Checks drawn in excess of bank balance</t>
        </is>
      </c>
      <c r="B23" s="5" t="n">
        <v>1393581</v>
      </c>
      <c r="C23" s="5" t="n">
        <v>724292</v>
      </c>
    </row>
    <row r="24">
      <c r="A24" s="4" t="inlineStr">
        <is>
          <t>Proceeds from long-term debt</t>
        </is>
      </c>
      <c r="B24" s="5" t="n">
        <v>7587875</v>
      </c>
      <c r="C24" s="5" t="n">
        <v>7039706</v>
      </c>
    </row>
    <row r="25">
      <c r="A25" s="4" t="inlineStr">
        <is>
          <t>Payments on long-term debt</t>
        </is>
      </c>
      <c r="B25" s="5" t="n">
        <v>-911925</v>
      </c>
      <c r="C25" s="5" t="n">
        <v>-7237592</v>
      </c>
    </row>
    <row r="26">
      <c r="A26" s="4" t="inlineStr">
        <is>
          <t>Acquisition of non-controlling interest</t>
        </is>
      </c>
      <c r="C26" s="5" t="n">
        <v>-2000000</v>
      </c>
    </row>
    <row r="27">
      <c r="A27" s="4" t="inlineStr">
        <is>
          <t>Net Cash Provided by (Used in) Financing Activities</t>
        </is>
      </c>
      <c r="B27" s="5" t="n">
        <v>8069531</v>
      </c>
      <c r="C27" s="5" t="n">
        <v>-1473594</v>
      </c>
    </row>
    <row r="28">
      <c r="A28" s="4" t="inlineStr">
        <is>
          <t>Net (Decrease) in Cash and Restricted Cash</t>
        </is>
      </c>
      <c r="B28" s="5" t="n">
        <v>-6561229</v>
      </c>
      <c r="C28" s="5" t="n">
        <v>-5105426</v>
      </c>
    </row>
    <row r="29">
      <c r="A29" s="4" t="inlineStr">
        <is>
          <t>Cash and Restricted Cash - Beginning of Period</t>
        </is>
      </c>
      <c r="B29" s="5" t="n">
        <v>13580121</v>
      </c>
      <c r="C29" s="5" t="n">
        <v>13574290</v>
      </c>
    </row>
    <row r="30">
      <c r="A30" s="4" t="inlineStr">
        <is>
          <t>Cash and Restricted Cash - End of Period</t>
        </is>
      </c>
      <c r="B30" s="5" t="n">
        <v>7018892</v>
      </c>
      <c r="C30" s="5" t="n">
        <v>8468864</v>
      </c>
    </row>
    <row r="31">
      <c r="A31" s="3" t="inlineStr">
        <is>
          <t>Cash paid during the period for:</t>
        </is>
      </c>
    </row>
    <row r="32">
      <c r="A32" s="4" t="inlineStr">
        <is>
          <t>Interest expense</t>
        </is>
      </c>
      <c r="B32" s="5" t="n">
        <v>168603</v>
      </c>
      <c r="C32" s="6" t="n">
        <v>103998</v>
      </c>
    </row>
    <row r="33">
      <c r="A33" s="3" t="inlineStr">
        <is>
          <t>Supplemental Disclosure of Non-Cash Investing and Financing Activities</t>
        </is>
      </c>
    </row>
    <row r="34">
      <c r="A34" s="4" t="inlineStr">
        <is>
          <t>Capital expenditures and construction in process included in accounts payable</t>
        </is>
      </c>
      <c r="B34" s="6" t="n">
        <v>7516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s of Cash Flows (Parenthetical) - USD ($)</t>
        </is>
      </c>
      <c r="B1" s="2" t="inlineStr">
        <is>
          <t>Jan. 31, 2021</t>
        </is>
      </c>
      <c r="C1" s="2" t="inlineStr">
        <is>
          <t>Oct. 31, 2020</t>
        </is>
      </c>
      <c r="D1" s="2" t="inlineStr">
        <is>
          <t>Jan. 31, 2020</t>
        </is>
      </c>
      <c r="E1" s="2" t="inlineStr">
        <is>
          <t>Oct. 31, 2019</t>
        </is>
      </c>
    </row>
    <row r="2">
      <c r="A2" s="3" t="inlineStr">
        <is>
          <t>Reconciliation of Cash and Restricted Cash</t>
        </is>
      </c>
    </row>
    <row r="3">
      <c r="A3" s="4" t="inlineStr">
        <is>
          <t>Cash - Balance Sheet</t>
        </is>
      </c>
      <c r="B3" s="6" t="n">
        <v>4782264</v>
      </c>
      <c r="C3" s="6" t="n">
        <v>11423427</v>
      </c>
      <c r="D3" s="6" t="n">
        <v>8426643</v>
      </c>
    </row>
    <row r="4">
      <c r="A4" s="4" t="inlineStr">
        <is>
          <t>Restricted Cash - Balance Sheet</t>
        </is>
      </c>
      <c r="B4" s="5" t="n">
        <v>2236628</v>
      </c>
      <c r="C4" s="5" t="n">
        <v>2156694</v>
      </c>
      <c r="D4" s="5" t="n">
        <v>42221</v>
      </c>
    </row>
    <row r="5">
      <c r="A5" s="4" t="inlineStr">
        <is>
          <t>Cash and Restricted Cash</t>
        </is>
      </c>
      <c r="B5" s="6" t="n">
        <v>7018892</v>
      </c>
      <c r="C5" s="6" t="n">
        <v>13580121</v>
      </c>
      <c r="D5" s="6" t="n">
        <v>8468864</v>
      </c>
      <c r="E5" s="6" t="n">
        <v>135742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SUMMARY OF SIGNIFICANT ACCOUNTING POLICIES</t>
        </is>
      </c>
    </row>
    <row r="4">
      <c r="A4" s="4" t="inlineStr">
        <is>
          <t>SUMMARY OF SIGNIFICANT ACCOUNTING POLICIES</t>
        </is>
      </c>
      <c r="B4" s="4" t="inlineStr">
        <is>
          <t>1. SUMMARY OF SIGNIFICANT ACCOUNTING POLICIES
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month rolling sum basis. Additionally, HLBE, through a wholly owned subsidiary, Agrinatural Gas, LLC (“Agrinatural”), operates a natural gas pipeline that provides natural gas to HLBE's ethanol production facility and other customers.
All references to “we”, “us”, “our”, and the “Company” collectively refer to GFE and its wholly-owned and majority-owned subsidiaries.
Basis of Presentation and Principles of Consolidation
The condensed consolidated unaudited financial statements as of January 31, 2021 consolidate the operating results and financial position of GFE, and its approximately 50.7%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3% ownership of HLBE is included in the condensed consolidated unaudited financial statements as a non-controlling interest. HLBE, through its wholly owned subsidiary, HLBE Pipeline Company, LLC, owned approximately 73% of Agrinatural through December 11, 2019 when the remaining non-controlling interest was acquired.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20,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owned subsidiary. Before and after accounting for intercompany eliminations, these revenues from Agrinatural represent approximately 1-2%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
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inventory purchase and sale commitments, evaluation of railcar rehabilitation costs, the assumptions used in the impairment analysis of long-lived assets, and evaluation of going concern.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reflects an amount the Company expects to be entitled to in exchange for the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
Investments
The Company has investment interests in two companies in related industries. The investments are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Jan. 31, 2021</t>
        </is>
      </c>
    </row>
    <row r="3">
      <c r="A3" s="3" t="inlineStr">
        <is>
          <t>RISKS AND UNCERTAINTIES</t>
        </is>
      </c>
    </row>
    <row r="4">
      <c r="A4" s="4" t="inlineStr">
        <is>
          <t>RISKS AND UNCERTAINTIES</t>
        </is>
      </c>
      <c r="B4" s="4" t="inlineStr">
        <is>
          <t>2. RISKS AND UNCERTAINTIES
The Company has certain risks and uncertainties that it experiences during volatile market conditions. These volatilities can have a severe impact on operations. The Company's revenues are derived from the sale and distribution of ethanol, distillers' grains, corn oil, and natural gas to customers primarily located in the United States. Corn for the production process is supplied to our plant primarily from local agricultural producers and from purchases on the open market. Ethanol sales typically average 75% - 90% of total revenues and corn costs typically average 65% - 85% of cost of goods sold.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The Company’s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further significant adverse effects on the Company’s operations, profitability and the availability and adequacy of cash flow to meet the Company’s working capital requirements. The Company’s risk management program is used to protect against the price volatility of these commodities.
HLBE was out of compliance with certain debt covenants on January 31, 2021, for which a waiver was obtained from the lender. HLBE has forecasted that it is probable that there will be future instances of noncompliance with debt covenants within the next twelve months. These conditions result in the classification of all HLBE debt with the lender as current as of at January 31, 2021. HLBE has insufficient cash on hand and additional borrowing capacity, and current forecasts indicate insufficient cash flows from operations, to repay the debt if it were to come due as a result of covenant noncompliance. While the Company believes the replacement of the HLBE boiler has improved the operating performance of the plant, and led to lower operating costs, market conditions have resulted in losses. HLBE intends to source other capital sources, which may include re-negotiating their debt agreements and terms or seek potential equity solutions. At this time, there are no commitments to do so and we may not be successful in doing so.
The Company, and the ethanol industry as a whole, experienced significant adverse conditions throughout most of 2020 and into 2021 as a result of industry-wide record low ethanol prices due to reduced demand and high industry inventory levels. These factors resulted in prolonged negative operating margins, significantly lower cash flow from operations and substantial net losses. We expect to have sufficient cash on hand and availability on our credit facilities and other loans to fund our operations and commitments for at least the next twelve months from the issuance date of these unaudited consolidated financial statements. However, should unfavorable operating conditions continue in the ethanol industry that prevent us from profitably operating our plant, we may need to seek additional debt or equity funding or further idle ethanol production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4:53:55Z</dcterms:created>
  <dcterms:modified xmlns:dcterms="http://purl.org/dc/terms/" xmlns:xsi="http://www.w3.org/2001/XMLSchema-instance" xsi:type="dcterms:W3CDTF">2021-03-17T14:53:55Z</dcterms:modified>
</cp:coreProperties>
</file>